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Earnings" sheetId="4" r:id="rId4"/>
    <s:sheet name="Statements of Shareholders' Equ" sheetId="5" r:id="rId5"/>
    <s:sheet name="Statements of Cash Flows" sheetId="6" r:id="rId6"/>
    <s:sheet name="Note A - Summary of Significant" sheetId="7" r:id="rId7"/>
    <s:sheet name="Note B - Commitments and Facili" sheetId="8" r:id="rId8"/>
    <s:sheet name="Note C - Shareholders' Equity" sheetId="9" r:id="rId9"/>
    <s:sheet name="Note D - Income Taxes" sheetId="10" r:id="rId10"/>
    <s:sheet name="Note E - Concentrations" sheetId="11" r:id="rId11"/>
    <s:sheet name="Note F - Employee Benefit Plan" sheetId="12" r:id="rId12"/>
    <s:sheet name="Significant Accounting Policies" sheetId="13" r:id="rId13"/>
    <s:sheet name="Note A - Summary of Significa14" sheetId="14" r:id="rId14"/>
    <s:sheet name="Note B - Commitments and Faci15" sheetId="15" r:id="rId15"/>
    <s:sheet name="Note C - Shareholders' Equity (" sheetId="16" r:id="rId16"/>
    <s:sheet name="Note D - Income Taxes (Tables)" sheetId="17" r:id="rId17"/>
    <s:sheet name="Note E - Concentrations (Tables" sheetId="18" r:id="rId18"/>
    <s:sheet name="Note A - Summary of Significa19" sheetId="19" r:id="rId19"/>
    <s:sheet name="Note A - Summary of Significa20" sheetId="20" r:id="rId20"/>
    <s:sheet name="Note A - Summary of Significa21" sheetId="21" r:id="rId21"/>
    <s:sheet name="Note A - Summary of Significa22" sheetId="22" r:id="rId22"/>
    <s:sheet name="Note A - Summary of Significa23" sheetId="23" r:id="rId23"/>
    <s:sheet name="Note A - Summary of Significa24" sheetId="24" r:id="rId24"/>
    <s:sheet name="Note A - Summary of Significa25" sheetId="25" r:id="rId25"/>
    <s:sheet name="Note B - Commitments and Faci26" sheetId="26" r:id="rId26"/>
    <s:sheet name="Note B - Commitments and Faci27" sheetId="27" r:id="rId27"/>
    <s:sheet name="Note C - Shareholders' Equity28" sheetId="28" r:id="rId28"/>
    <s:sheet name="Note C - Shareholders' Equity -" sheetId="29" r:id="rId29"/>
    <s:sheet name="Note C - Shareholders' Equity30" sheetId="30" r:id="rId30"/>
    <s:sheet name="Note C - Shareholders' Equity31" sheetId="31" r:id="rId31"/>
    <s:sheet name="Note C - Shareholders' Equity32" sheetId="32" r:id="rId32"/>
    <s:sheet name="Note D - Income Taxes (Details " sheetId="33" r:id="rId33"/>
    <s:sheet name="Note D - Income Taxes - Valuati" sheetId="34" r:id="rId34"/>
    <s:sheet name="Note D - Income Taxes - Signifi" sheetId="35" r:id="rId35"/>
    <s:sheet name="Note D - Income Taxes - Reconci" sheetId="36" r:id="rId36"/>
    <s:sheet name="Note D - Income Taxes - Income " sheetId="37" r:id="rId37"/>
    <s:sheet name="Note E - Concentrations (Detail" sheetId="38" r:id="rId38"/>
    <s:sheet name="Note E - Concentrations - Custo" sheetId="39" r:id="rId39"/>
    <s:sheet name="Note F - Employee Benefit Plan " sheetId="40" r:id="rId40"/>
  </s:sheets>
  <s:definedNames/>
  <s:calcPr calcId="124519" calcMode="auto" fullCalcOnLoad="1"/>
</s:workbook>
</file>

<file path=xl/sharedStrings.xml><?xml version="1.0" encoding="utf-8"?>
<sst xmlns="http://schemas.openxmlformats.org/spreadsheetml/2006/main" uniqueCount="469">
  <si>
    <t>Document And Entity Information - USD ($)</t>
  </si>
  <si>
    <t>12 Months Ended</t>
  </si>
  <si>
    <t>Sep. 30, 2016</t>
  </si>
  <si>
    <t>Nov. 15, 2016</t>
  </si>
  <si>
    <t>Mar. 31, 2016</t>
  </si>
  <si>
    <t>Document Information [Line Items]</t>
  </si>
  <si>
    <t>Entity Registrant Name</t>
  </si>
  <si>
    <t>Clearfield, Inc.</t>
  </si>
  <si>
    <t>Entity Central Index Key</t>
  </si>
  <si>
    <t>Trading Symbol</t>
  </si>
  <si>
    <t>clfd</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6</t>
  </si>
  <si>
    <t>Document Fiscal Year Focus</t>
  </si>
  <si>
    <t>Document Fiscal Period Focus</t>
  </si>
  <si>
    <t>FY</t>
  </si>
  <si>
    <t>Amendment Flag</t>
  </si>
  <si>
    <t>false</t>
  </si>
  <si>
    <t>Balance Sheets - USD ($)</t>
  </si>
  <si>
    <t>Sep. 30, 2015</t>
  </si>
  <si>
    <t>Current Assets</t>
  </si>
  <si>
    <t>Cash and cash equivalents</t>
  </si>
  <si>
    <t>Short-term investments</t>
  </si>
  <si>
    <t>Accounts receivable, net</t>
  </si>
  <si>
    <t>Inventories</t>
  </si>
  <si>
    <t>Deferred taxes</t>
  </si>
  <si>
    <t xml:space="preserve"> </t>
  </si>
  <si>
    <t>Other current assets</t>
  </si>
  <si>
    <t>Total current assets</t>
  </si>
  <si>
    <t>Property, plant and equipment, net</t>
  </si>
  <si>
    <t>Other Assets</t>
  </si>
  <si>
    <t>Long-term investments</t>
  </si>
  <si>
    <t>Goodwill</t>
  </si>
  <si>
    <t>Other</t>
  </si>
  <si>
    <t>Total other assets</t>
  </si>
  <si>
    <t>Total Assets</t>
  </si>
  <si>
    <t>Current Liabilities</t>
  </si>
  <si>
    <t>Accounts payable</t>
  </si>
  <si>
    <t>Accrued compensation</t>
  </si>
  <si>
    <t>Accrued expenses</t>
  </si>
  <si>
    <t>Total current liabilities</t>
  </si>
  <si>
    <t>Other Liabilities</t>
  </si>
  <si>
    <t>Deferred rent</t>
  </si>
  <si>
    <t>Total other liabilities</t>
  </si>
  <si>
    <t>Total Liabilities</t>
  </si>
  <si>
    <t>Commitment and Contingencies</t>
  </si>
  <si>
    <t>Shareholders’ Equity</t>
  </si>
  <si>
    <t>Preferred stock, $.01 par value; 500 shares; no shares issued or outstanding</t>
  </si>
  <si>
    <t>Common stock, $ .01 par value; 50,000,000 shares authorized; 14,126,279 and 13,705,658 shares issued and outstanding at September 30, 2016 and 2015, respectively</t>
  </si>
  <si>
    <t>Additional paid-in capital</t>
  </si>
  <si>
    <t>Retained earnings (accumulated deficit)</t>
  </si>
  <si>
    <t>Total shareholders’ equity</t>
  </si>
  <si>
    <t>Total Liabilities and Shareholders’ Equity</t>
  </si>
  <si>
    <t>Balance Sheets (Parentheticals) - $ / shares</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Earnings - USD ($)</t>
  </si>
  <si>
    <t>Sep. 30, 2014</t>
  </si>
  <si>
    <t>Net sales</t>
  </si>
  <si>
    <t>Cost of sales</t>
  </si>
  <si>
    <t>Gross profit</t>
  </si>
  <si>
    <t>Operating expenses</t>
  </si>
  <si>
    <t>Selling, general and administrative</t>
  </si>
  <si>
    <t>Income from operations</t>
  </si>
  <si>
    <t>Interest income</t>
  </si>
  <si>
    <t>Income before income taxes</t>
  </si>
  <si>
    <t>Income tax expense</t>
  </si>
  <si>
    <t>Net income</t>
  </si>
  <si>
    <t>Basic (in dollars per share)</t>
  </si>
  <si>
    <t>Diluted (in dollars per share)</t>
  </si>
  <si>
    <t>Basic (in shares)</t>
  </si>
  <si>
    <t>Diluted (in shares)</t>
  </si>
  <si>
    <t>Statements of Shareholders' Equity - USD ($)</t>
  </si>
  <si>
    <t>Common Stock [Member]</t>
  </si>
  <si>
    <t>Additional Paid-in Capital [Member]</t>
  </si>
  <si>
    <t>Retained Earnings [Member]</t>
  </si>
  <si>
    <t>Total</t>
  </si>
  <si>
    <t>Balance (in shares) at Sep. 30, 2013</t>
  </si>
  <si>
    <t>Balance at Sep. 30, 2013</t>
  </si>
  <si>
    <t>Stock-based compensation expense</t>
  </si>
  <si>
    <t>Restricted stock issuance, net (in shares)</t>
  </si>
  <si>
    <t>Restricted stock issuance, net</t>
  </si>
  <si>
    <t>Employee stock purchase plan (in shares)</t>
  </si>
  <si>
    <t>Employee stock purchase plan</t>
  </si>
  <si>
    <t>Exercise of stock options, net of shares exchanged for payment (in shares)</t>
  </si>
  <si>
    <t>Exercise of stock options, net of shares exchanged for payment</t>
  </si>
  <si>
    <t>Tax withholding related to vesting of restricted stock grants and exercise of stock options (in shares)</t>
  </si>
  <si>
    <t>Tax withholding related to vesting of restricted stock grants and exercise of stock options</t>
  </si>
  <si>
    <t>Excess tax benefit of stock options exercised</t>
  </si>
  <si>
    <t>Balance (in shares) at Sep. 30, 2014</t>
  </si>
  <si>
    <t>Balance at Sep. 30, 2014</t>
  </si>
  <si>
    <t>Balance (in shares) at Sep. 30, 2015</t>
  </si>
  <si>
    <t>Balance at Sep. 30, 2015</t>
  </si>
  <si>
    <t>Repurchase of common stock (in shares)</t>
  </si>
  <si>
    <t>Repurchase of common stock</t>
  </si>
  <si>
    <t>Balance (in shares) at Sep. 30, 2016</t>
  </si>
  <si>
    <t>Balance at Sep. 30, 2016</t>
  </si>
  <si>
    <t>Establishment of deferred tax asset for the adoption of ASU 2016-09</t>
  </si>
  <si>
    <t>Statements of Cash Flows - USD ($)</t>
  </si>
  <si>
    <t>Cash flows from operating activities:</t>
  </si>
  <si>
    <t>Adjustments to reconcile net income to cash provided by operating activities:</t>
  </si>
  <si>
    <t>Depreciation and amortization</t>
  </si>
  <si>
    <t>Deferred income taxes</t>
  </si>
  <si>
    <t>Loss on disposal of assets</t>
  </si>
  <si>
    <t>Changes in operating assets and liabilities:</t>
  </si>
  <si>
    <t>Accounts payable and accrued expenses</t>
  </si>
  <si>
    <t>Net cash provided by operating activities</t>
  </si>
  <si>
    <t>Cash flows from investing activities:</t>
  </si>
  <si>
    <t>Purchases of property, plant and equipment</t>
  </si>
  <si>
    <t>Purchase of investments</t>
  </si>
  <si>
    <t>Proceeds from sale of property and equipment</t>
  </si>
  <si>
    <t>Patent additions</t>
  </si>
  <si>
    <t>Sale of investments</t>
  </si>
  <si>
    <t>Net cash used in investing activities</t>
  </si>
  <si>
    <t>Cash flows from financing activities:</t>
  </si>
  <si>
    <t>Proceeds from issuance of common stock under employee stock purchase plan</t>
  </si>
  <si>
    <t>Proceeds from issuance of common stock</t>
  </si>
  <si>
    <t>Excess tax benefit from exercise of stock options</t>
  </si>
  <si>
    <t>Net cash provided by (used in) financing activities</t>
  </si>
  <si>
    <t>Increase (decrease) in cash and cash equivalents</t>
  </si>
  <si>
    <t>Cash and cash equivalents at beginning of year</t>
  </si>
  <si>
    <t>Cash and cash equivalents at end of year</t>
  </si>
  <si>
    <t>Supplemental cash flow information</t>
  </si>
  <si>
    <t>Cash paid during the year for income taxes, net of refunds</t>
  </si>
  <si>
    <t>Non-cash financing activities</t>
  </si>
  <si>
    <t>Cashless exercise of stock options</t>
  </si>
  <si>
    <t>Note A - Summary of Significant Accounting Policies</t>
  </si>
  <si>
    <t>Notes to Financial Statements</t>
  </si>
  <si>
    <t>Significant Accounting Policies [Text Block]</t>
  </si>
  <si>
    <t>NOTE A – SUMMARY OF SIGNIFICANT ACCOUNTING POLICIES Description of Business: Revenue Recognition: Cash and Cash Equivalents: The Company maintains cash balances at several financial institutions, and at times, such balances exceed insured limits. The Company has not experienced any losses in such accounts and believes it is not exposed to any significant credit risk on cash and cash equivalents. Investments: September 30, 2016 September 30, 2015 Less than one year $ 5,527,075 $ 7,925,000 1-3 years 10,703,000 8,290,000 Total $ 16,230,075 $ 16,215,000 Accounts Receivable: The allowance for doubtful accounts activity for the years ended September 30, 2016, 2015 and 2014 is as follows: Year Ended Balance at Beginning of Year Additions Charged to Costs and Expenses Less Write-offs Balance at End of Year September 30, 2016 $ 79,473 $ 25,000 $ (11,000 ) $ 93,473 September 30, 2015 97,950 - (18,477 ) 79,473 September 30, 2014 97,950 - - 97,950 Fair Value of Financial Instruments: Inventories: September 30, September 30, Raw materials $ 5,702,762 $ 4,811,993 Work-in-process 471,305 310,149 Finished goods 2,199,088 2,060,712 Inventories $ 8,373,155 $ 7,182,854 Inventory is stated at the lower of cost or market. On a regular basis, the Company reviews its inventory and identifies that which is excess, slow moving, and obsolete by considering factors such as inventory levels, expected product life, and forecasted sales demand. Any identified excess, slow moving, and obsolete inventory is written down to its market value through a charge to cost of sales. It is possible that additional inventory write-down charges may be required in the future if there is a significant decline in demand for the Company’s products and the Company does not adjust its manufacturing production accordingly or if new products are not accepted by the market. Property, Plant and Equipment: Years Equipment 3 - 7 Leasehold improvements 7 - 10 or life of lease Vehicles 3 Property, plant and equipment consist of the following: September 30, September 30, Manufacturing Equipment $ 4,585,422 $ 4,102,868 Office Equipment 3,513,002 2,655,088 Leasehold Improvements 2,422,669 2,414,133 Vehicles 193,702 193,702 Property, plant and equipment, gross 10,714,795 9,365,791 Less accumulated depreciation 4,933,981 3,676,118 Property, plant and equipment, net $ 5,780,814 $ 5,689,673 Depreciation expense for the years ended September 30, 2016, 2015 and 2014 were $1,445,910, $1,214,512 and $699,306, respectively. Goodwill and Patents: A significant reduction in our market capitalization or in the carrying amount of net assets of a reporting unit could result in an impairment charge. If the carrying amount of a reporting unit exceeds its fair value, the Company would measure the possible goodwill impairment loss based on an allocation of the estimate of fair value of the reporting unit to all of the underlying assets and liabilities of the reporting unit, including any previously unrecognized intangible assets. The excess of the fair value of a reporting unit over the amounts assigned to its assets and liabilities is the implied fair value of goodwill. An impairment loss is recognized to the extent that a reporting unit's recorded goodwill exceeds the implied fair value of goodwill. An impairment loss would be based on significant estimates and judgments, and if the facts and circumstances change, a potential impairment could have a material impact on the Company’s financial statements. No impairment of goodwill has occurred during the years ended September 30, 2016, 2015 or 2014, respectively. The Company capitalizes legal costs incurred to obtain patents. Once accepted by either the U.S. Patent Office or the equivalent office of a foreign country, these legal costs are amortized using the straight-line method over the remaining estimated lives, not exceeding 20 years. As of September 30, 2016, the Company has nine patents granted and eight pending applications inside the United States. Impairment of Long-Lived Assets: Any required impairment loss is measured as the amount by which the carrying amount of a long-lived asset or asset group exceeds its fair value and is recorded as a reduction in the carrying value of the related asset or asset group and a charge to operating results. No impairment of long-lived assets has occurred during the years ended September 30, 2016, 2015 and 2014. Income Taxes: In accounting for uncertainty in income taxe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As of September 30, 2016, the Company does not have any unrecognized tax benefits. The Company recognizes interest and penalties accrued on any unrecognized tax benefits as a component of income tax expense. We do not expect any material changes in our unrecognized tax benefits over the next 12 months. Stock-Based Compensation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historical and expected future volatility of the Company’s stock. The Company has not historically issued any dividends and does not expect to in the future. Forfeitures for both option and restricted stock grants are estimated at the time of the grant and revised in subsequent periods if actual forfeitures differ from estimates. If factors change and we employ different assumptions in the determination of the fair value of grants in future periods, the related compensation expense that we record may differ significantly from what we have recorded in the current periods. Research and Development Costs Advertising Costs Net Income Per Share: Year ended September 30, 2016 2015 2014 Net income $ 8,013,062 $ 4,682,008 $ 5,432,851 Weighted average common shares 13,372,579 13,216,010 12,916,273 Dilutive potential common shares 290,770 371,522 685,321 Weighted average dilutive common shares outstanding 13,663,349 13,587,532 13,601,594 Earnings per share: Basic $ 0.60 $ 0.35 $ 0.42 Diluted $ 0.59 $ 0.34 $ 0.40 There were no potentially dilutive shares excluded from the calculation above for the years ended September 30, 2016, 2015 and 2014. Use of Estimates: Recently Issued Accounting Pronouncements: In May 2014, the Financial Accounting Standards Board (“FASB”) issued guidance creating Accounting Standards Codification (“ASC”) Section 606, Revenue from Contracts with Customers In July 2015, the FASB issued ASU 2015-11, Inventory (Topic 330) Related to Simplifying the Measurement of Inventory after December 15, 2016, including interim periods within those fiscal years. The new guidance should be applied prospectively, and earlier application is permitted as of the beginning of an interim or annual reporting period. Although the Company has not completed a full impact assessment of this guidance, we do not believe it will have a material impact on reported inventory amounts. In February 2016, the FASB issued ASU 2016-02, Leases</t>
  </si>
  <si>
    <t>Note B - Commitments and Facilities</t>
  </si>
  <si>
    <t>Leases of Lessee Disclosure [Text Block]</t>
  </si>
  <si>
    <t>NOTE B – COMMITMENTS AND FACILITIES Operating Leases: As of September 30, 2016, the future minimum lease payments required under operating lease agreements are as follows: Year ending September 30 Operating leases 2017 $ 442,070 2018 373,409 2019 382,746 2020 392,318 2021 402,123 Thereafter 1,449,994 Total minimum lease payments $ 3,442,660 Share Repurchase:</t>
  </si>
  <si>
    <t>Note C - Shareholders' Equity</t>
  </si>
  <si>
    <t>Disclosure of Compensation Related Costs, Share-based Payments [Text Block]</t>
  </si>
  <si>
    <t>NOTE C – SHAREHOLDERS’ EQUITY The Board of Directors may, by resolution, establish from the undesignated shares different classes or series of shares and may fix the relative rights and preferences of shares in any class or series. The Company is authorized to issue 500 shares of preferred stock and 50,000,000 shares of common stock at $.01 par value. The Company has not issued any shares of preferred stock. Stock-Based Compensation: The Company has two equity compensation plans which are used as an incentive for directors, officers, and other employees. The director’s plan was terminated in February of 2010 and 67,500 authorized but unissued shares were removed from the plan. The employee plan has 95,848 shares available for issue as of September 30, 2016. As of September 30, 2016, $7,434,060 of total unrecognized compensation expense related to non-vested awards is expected to be recognized over a period of approximately 8.1 years. The Company recorded related compensation expense for the years ended September 30, 2016, 2015, and 2014 of $1,404,899, $1,074,727, and $794,865, respectively. For the year ended September 30, 2016, $1,272,656 of this expense was included in selling, general and administrative expense and $132,243 was included in cost of sales. For the years ended September 30, 2015 and 2014, all of this expense was included in selling, general and administrative expense. Stock Options: Options are generally granted at fair market values determined on the date of grant and vesting normally occurs over a three to five-year period. The maximum contractual term is normally six years. However, options granted to directors have a one year vesting period and a six year contractual term. Shares issued upon exercise of a stock option are new shares. There were no options vested during the year ended September 30, 2016. The number of options vested during the year ended September 30, 2015 was 59,090 with a total grant date fair value of $373,271 and a weighted average grant date fair value of $6.32. For the year ended September 30, 2016, there were 152,484 stock options that were exercised using a cashless method of exercise. For the year ended September 30, 2015, there were 56,767 stock options that were exercised using a cashless method of exercise. The intrinsic value of options exercised during the years ended September 30, 2016 and 2015 was $2,644,220 and $876,841, respectively. The intrinsic value of options exercisable as of September 30, 2016 is $858,771. Option transactions under these plans during the years ended September 30, 2016 and 2015 are summarized as follows: Number of shares Weighted average exercise price Weighted average fair value Outstanding at September 30, 2014 373,051 $ 4.93 Granted - - - Cancelled or Forfeited (2,500 ) 6.36 Exercised (73,167 ) 3.43 Outstanding at September 30, 2015 297,384 5.29 Granted - - - Cancelled or Forfeited - - Exercised (242,584 ) 5.78 Outstanding at September 30, 2016 54,800 $ 3.13 The following table summarizes information concerning options exercisable under the equity compensation plans: Year ended Exercisable Weighted average remaining contractual life (years) Weighted average exercise price September 30, 2016 54,800 2.83 $ 3.13 September 30, 2015 297,384 1.57 $ 5.29 The following table summarizes information concerning options currently outstanding at: Year Ended Number outstanding Weighted average remaining contractual life (years) Weighted average exercise price Aggregate intrinsic value September 30, 2016 54,800 2.83 $ 3.13 $ 858,771 September 30, 2015 297,384 1.57 $ 5.29 $ 2,420,521 Restricted Stock: Restricted stock transactions during the years ended September 30, 2016 and 2015 are summarized as follows: Number of shares Weighted average grant date fair value Unvested shares at September 30, 2014 518,515 $ 10.02 Granted 7,300 13.69 Vested (101,485 ) 17.07 Forfeited (15,200 ) 10.80 Unvested shares at September 30, 2015 409,130 9.97 Granted 269,173 17.43 Vested (103,826 ) 7.99 Forfeited (10,907 ) 12.99 Unvested shares at September 30, 2016 563,570 $ 14.26 The Company repurchased a total of 19,072 shares of our common stock at an average price of $17.97 in connection with payment of taxes upon the vesting of restricted stock previously issued to employees for the year ended September 30, 2016. The Company repurchased a total of 33,896 shares of our common stock at an average price of $16.89 in connection with payment of taxes upon the vesting of restricted stock previously issued to employees for the year ended September 30, 2015. Employee Stock Purchase Plan: of each stock purchase period or phase. The Stock Plan is carried out in six-month phases, with phases beginning on July 1 and January 1 of each calendar year. For the phases that ended on December 31, 2015 and June 30, 2016, employees purchased 10,352 and 11,966 shares, respectively, at a price of $11.40 per share. For the phases that ended on December 31, 2014 and June 30, 2015, employees purchased 10,097 and 10,119 shares, respectively, at a price of $10.46 per share. As of September 30, 2016, the Company has withheld approximately $90,054 from employees participating in the phase that began on July 1, 2016. After the employee purchase on June 30, 2016, 143,122 shares of common stock were available for future purchase under the Stock Plan.</t>
  </si>
  <si>
    <t>Note D - Income Taxes</t>
  </si>
  <si>
    <t>Income Tax Disclosure [Text Block]</t>
  </si>
  <si>
    <t>NOTE D – INCOME TAXES In March 2016, the Financial Accounting Standards Board (“FASB”) issued ASU No. 2016-09, Improvements to Employee Share-Based Payment Accounting Statements of earnings Statements of cash flows Statements of shareholders’ equity In recording stock-based compensation expense, the new standard allows companies to make a policy election as to whether they will include an estimate of awards expected to be forfeited or whether they will account for forfeitures as they occur. We have elected to include an estimate of forfeitures in the computation of our stock-based compensation expense. As this treatment is consistent with the Company’s previous practice, this election had no impact on our financial statements. The new standard requires that employee taxes paid when an employer withholds shares for tax-withholding purposes be reported as financing activities in the consolidated statements of cash flows. As this treatment is consistent with the Company’s previous practice, this election had no impact on our consolidated financial statements. Realization of net operating loss carry-forward and other deferred tax temporary differences are contingent upon future taxable earnings. The Company’s deferred tax assets were reviewed for expected utilization by assessing the available positive and negative factors surrounding its recoverability. As of September 30, 2015, the Company’s remaining valuation allowance of approximately $659,000 related to state net operating loss carry forwards. During the fourth quarter of 2016, the Company reversed approximately $337,000 of its remaining valuation allowance. Approximately $259,000 of the change related to the expiration and utilization of state net operating losses in 2016. The remaining decrease of $78,000 is related to higher future year expected NOL utilization due to updated profitability estimates. The remaining valuation allowance balance as of September 30, 2016 of $322,000 relates entirely to state net operating loss carry forwards we do not expect to utilize. The Company will continue to assess the assumptions used to determine the amount of our valuation allowance and may adjust the valuation allowance in future periods based on changes in assumptions of estimated future income and other factors. If the valuation allowance is reduced, we would record an income tax benefit in the period the valuation allowance is reduced. If the valuation allowance is increased, we would record additional income tax expense. The valuation allowance activity for the years ended September 30, 2016, 2015 and 2014 is as follows: Year Ended Balance at Beginning of Year Income Tax Benefit Reversal for State NOL Expiration and Utilization Balance at End of Year September 30, 2016 $ 658,808 $ (78,044 ) $ (258,360 ) $ 322,404 September 30, 2015 847,826 (53,836 ) (135,182 ) 658,808 September 30, 2014 975,258 - (127,432 ) 847,826 Significant components of deferred income tax assets and liabilities are as follows at: September 30, September 30, Current deferred income tax assets (liabilities): Inventories $ - $ 309,791 Accrued expenses and reserves - 261,452 Prepaid expenses - (42,304 ) Net operating loss carry forwards and credits - 652,533 - 1,181,472 Valuation allowance - (34,573 ) Net current deferred tax asset $ - $ 1,146,899 Long-term deferred income tax assets (liabilities): Intangibles $ (67,450 ) $ (39,819 ) Property and equipment depreciation (815,374 ) (726,035 ) Net operating loss carry forwards and credits 702,113 938,168 Stock-based compensation 221,905 49,926 Inventories 388,292 - Prepaid expenses (44,511 ) - Accrued expenses and reserves 312,227 25,887 Goodwill (786,577 ) (706,779 ) (89,375 ) (458,652 ) Valuation allowance (322,404 ) (624,235 ) Net long-term deferred tax liability $ (411,779 ) $ (1,082,887 ) As of September 30, 2016 and 2015, the current income tax receivable was approximately $643,000 and $48,000, respectively. Current income tax receivable amounts are included in Other Current Assets in the Company’s balance sheets. During the quarter ended December 31, 2015, the Company early adopted ASU 2015-17 to present balance sheet classification of deferred income taxes as noncurrent. This adoption was applied prospectively and therefore, prior periods were not retrospectively adjusted. As of September 30, 2016, the Company had no U.S. federal net operating loss (“NOL”) carry-forwards and approximately $9,283,000 state NOLs. The U.S. federal NOL carry forward amounts were fully utilized in the current year. The state NOL carry forward amounts expire in fiscal years 2017 through 2022 if not utilized. The Company completed an Internal Revenue Code Section 382 analysis of the loss carry forwards in 2009 and determined then that all of the Company’s loss carry forwards are utilizable and not restricted under Section 382. The Company has not updated its Section 382 analysis subsequent to 2009 and does not believe there have been any events subsequent to 2009 that would impact the analysis. Under ASU No. 2016-09, an entity recognizes all excess tax benefits and tax deficiencies relating to stock-based compensation as income tax expense or benefit in the statement of earnings. This change eliminates the notion of the “APIC” pool and related prior year disclosures for excess tax deductions not reflected in the Company’s deferred tax asset presentation. The following is a reconciliation of the federal statutory income tax rate to the consolidated effective tax rate as a percent of pre-tax income for the following years ended: September 30, September 30, September 30, Federal statutory rate 34 % 34 % 34 % State income taxes 1 % 1 % 1 % Permanent differences - 1 % 2 % Change in valuation allowance (3 %) (3 %) (1 %) Expiration of state NOL’s 2 % 2 % 1 % Research and development credits (1 %) - - Excess tax benefits from stock-based compensation (adoption of ASU 2016-09) (7 %) - - Tax rate 26 % 35 % 37 % Components of the income tax expense are as follows for the years ended: September 30, September 30, September 30, Current: Federal $ 428,638 $ 67,373 $ 115,049 State 106,623 65,820 46,303 535,261 133,193 161,352 Deferred: Federal 2,434,294 2,377,590 2,903,110 State (93,523 ) (35,545 ) 116,516 2,340,771 2,342,045 3,019,626 Income tax expense $ 2,876,032 $ 2,475,238 $ 3,180,978 The Company is required to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applies the interpretation to all tax positions for which the statute of limitations remained open. The Company had no liability for unrecognized tax benefits and did not recognize any interest or penalties during the years ended September 30, 2016, 2015, or 2014.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fiscal years ending prior to 2001. We are generally subject to U.S. federal and state tax examinations for all tax years since 2000 due to our net operating loss carryforwards and the utilization of the carryforwards in years still open under statute. The Company changed its fiscal year end in 2007 from March 31 to September 30.</t>
  </si>
  <si>
    <t>Note E - Concentrations</t>
  </si>
  <si>
    <t>Concentration Risk Disclosure [Text Block]</t>
  </si>
  <si>
    <t>NOTE E – CONCENTRATIONS Suppliers: Customers: The following table summarizes customers comprising 10% or more of net sales for the years ended September 30, 2016, 2015, and 2014: Year Ended September 30, 2016 2015 2014 Customer A 21 % 25 % 19 % Customer B 16 % * * Customer C * * 21 % * Less than 10% As of September 30, 2016, Customers A and B accounted for 18% and 12% of accounts receivable, respectively. As of September 30, 2015, Customers A and B accounted for 14% and 17% of accounts receivable, respectively. Customers A and B are both distributors. Customer C is an Alternative Carrier.</t>
  </si>
  <si>
    <t>Note F - Employee Benefit Plan</t>
  </si>
  <si>
    <t>Pension and Other Postretirement Benefits Disclosure [Text Block]</t>
  </si>
  <si>
    <t>NOTE F – EMPLOYEE BENEFIT PLAN The Company maintains a contributory 401(k) profit sharing benefit plan, whereby eligible employees may contribute a portion of their earnings, not to exceed annual amounts allowed under the Internal Revenue Code. For the year ended September 30, 2014 and through December 31, 2014, the Company matched 100% of the first 3% and 50% of the next 2% of the participant’s eligible compensation that was contributed by the participant. Effective January 1, 2015, the Company matched 100% of the first 3% and 50% of the next 3% of the participant’s eligible compensation that was contributed by the participant. The Company’s contributions under this plan were $520,530, $460,868 and $379,630 for the years ended September 30, 2016, 2015 and 2014, respectively .</t>
  </si>
  <si>
    <t>Significant Accounting Policies (Policies)</t>
  </si>
  <si>
    <t>Accounting Policies [Abstract]</t>
  </si>
  <si>
    <t>Revenue Recognition, Policy [Policy Text Block]</t>
  </si>
  <si>
    <t xml:space="preserve">Revenue Recognition: </t>
  </si>
  <si>
    <t>Cash and Cash Equivalents, Policy [Policy Text Block]</t>
  </si>
  <si>
    <t>Cash and Cash Equivalents: The Company maintains cash balances at several financial institutions, and at times, such balances exceed insured limits. The Company has not experienced any losses in such accounts and believes it is not exposed to any significant credit risk on cash and cash equivalents.</t>
  </si>
  <si>
    <t>Investment, Policy [Policy Text Block]</t>
  </si>
  <si>
    <t xml:space="preserve">Investments: September 30, 2016 September 30, 2015 Less than one year $ 5,527,075 $ 7,925,000 1-3 years 10,703,000 8,290,000 Total $ 16,230,075 $ 16,215,000 </t>
  </si>
  <si>
    <t>Receivables, Policy [Policy Text Block]</t>
  </si>
  <si>
    <t xml:space="preserve">Accounts Receivable: The allowance for doubtful accounts activity for the years ended September 30, 2016, 2015 and 2014 is as follows: Year Ended Balance at Beginning of Year Additions Charged to Costs and Expenses Less Write-offs Balance at End of Year September 30, 2016 $ 79,473 $ 25,000 $ (11,000 ) $ 93,473 September 30, 2015 97,950 - (18,477 ) 79,473 September 30, 2014 97,950 - - 97,950 </t>
  </si>
  <si>
    <t>Fair Value of Financial Instruments, Policy [Policy Text Block]</t>
  </si>
  <si>
    <t xml:space="preserve">Fair Value of Financial Instruments: </t>
  </si>
  <si>
    <t>Inventory, Policy [Policy Text Block]</t>
  </si>
  <si>
    <t>Inventories: September 30, September 30, Raw materials $ 5,702,762 $ 4,811,993 Work-in-process 471,305 310,149 Finished goods 2,199,088 2,060,712 Inventories $ 8,373,155 $ 7,182,854 Inventory is stated at the lower of cost or market. On a regular basis, the Company reviews its inventory and identifies that which is excess, slow moving, and obsolete by considering factors such as inventory levels, expected product life, and forecasted sales demand. Any identified excess, slow moving, and obsolete inventory is written down to its market value through a charge to cost of sales. It is possible that additional inventory write-down charges may be required in the future if there is a significant decline in demand for the Company’s products and the Company does not adjust its manufacturing production accordingly or if new products are not accepted by the market.</t>
  </si>
  <si>
    <t>Property, Plant and Equipment, Policy [Policy Text Block]</t>
  </si>
  <si>
    <t>Property, Plant and Equipment: Years Equipment 3 - 7 Leasehold improvements 7 - 10 or life of lease Vehicles 3 Property, plant and equipment consist of the following: September 30, September 30, Manufacturing Equipment $ 4,585,422 $ 4,102,868 Office Equipment 3,513,002 2,655,088 Leasehold Improvements 2,422,669 2,414,133 Vehicles 193,702 193,702 Property, plant and equipment, gross 10,714,795 9,365,791 Less accumulated depreciation 4,933,981 3,676,118 Property, plant and equipment, net $ 5,780,814 $ 5,689,673 Depreciation expense for the years ended September 30, 2016, 2015 and 2014 were $1,445,910, $1,214,512 and $699,306, respectively.</t>
  </si>
  <si>
    <t>Goodwill and Intangible Assets, Goodwill, Policy [Policy Text Block]</t>
  </si>
  <si>
    <t>Goodwill and Patents: A significant reduction in our market capitalization or in the carrying amount of net assets of a reporting unit could result in an impairment charge. If the carrying amount of a reporting unit exceeds its fair value, the Company would measure the possible goodwill impairment loss based on an allocation of the estimate of fair value of the reporting unit to all of the underlying assets and liabilities of the reporting unit, including any previously unrecognized intangible assets. The excess of the fair value of a reporting unit over the amounts assigned to its assets and liabilities is the implied fair value of goodwill. An impairment loss is recognized to the extent that a reporting unit's recorded goodwill exceeds the implied fair value of goodwill. An impairment loss would be based on significant estimates and judgments, and if the facts and circumstances change, a potential impairment could have a material impact on the Company’s financial statements. No impairment of goodwill has occurred during the years ended September 30, 2016, 2015 or 2014, respectively. The Company capitalizes legal costs incurred to obtain patents. Once accepted by either the U.S. Patent Office or the equivalent office of a foreign country, these legal costs are amortized using the straight-line method over the remaining estimated lives, not exceeding 20 years. As of September 30, 2016, the Company has nine patents granted and eight pending applications inside the United States.</t>
  </si>
  <si>
    <t>Impairment or Disposal of Long-Lived Assets, Policy [Policy Text Block]</t>
  </si>
  <si>
    <t>Impairment of Long-Lived Assets: Any required impairment loss is measured as the amount by which the carrying amount of a long-lived asset or asset group exceeds its fair value and is recorded as a reduction in the carrying value of the related asset or asset group and a charge to operating results. No impairment of long-lived assets has occurred during the years ended September 30, 2016, 2015 and 2014.</t>
  </si>
  <si>
    <t>Income Tax, Policy [Policy Text Block]</t>
  </si>
  <si>
    <t>Income Taxes: In accounting for uncertainty in income taxe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As of September 30, 2016, the Company does not have any unrecognized tax benefits. The Company recognizes interest and penalties accrued on any unrecognized tax benefits as a component of income tax expense. We do not expect any material changes in our unrecognized tax benefits over the next 12 months.</t>
  </si>
  <si>
    <t>Share-based Compensation, Option and Incentive Plans Policy [Policy Text Block]</t>
  </si>
  <si>
    <t>Stock-Based Compensation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historical and expected future volatility of the Company’s stock. The Company has not historically issued any dividends and does not expect to in the future. Forfeitures for both option and restricted stock grants are estimated at the time of the grant and revised in subsequent periods if actual forfeitures differ from estimates. If factors change and we employ different assumptions in the determination of the fair value of grants in future periods, the related compensation expense that we record may differ significantly from what we have recorded in the current periods.</t>
  </si>
  <si>
    <t>Research and Development Expense, Policy [Policy Text Block]</t>
  </si>
  <si>
    <t>Research and Development Costs</t>
  </si>
  <si>
    <t>Advertising Costs, Policy [Policy Text Block]</t>
  </si>
  <si>
    <t>Advertising Costs</t>
  </si>
  <si>
    <t>Earnings Per Share, Policy [Policy Text Block]</t>
  </si>
  <si>
    <t>Net Income Per Share: Year ended September 30, 2016 2015 2014 Net income $ 8,013,062 $ 4,682,008 $ 5,432,851 Weighted average common shares 13,372,579 13,216,010 12,916,273 Dilutive potential common shares 290,770 371,522 685,321 Weighted average dilutive common shares outstanding 13,663,349 13,587,532 13,601,594 Earnings per share: Basic $ 0.60 $ 0.35 $ 0.42 Diluted $ 0.59 $ 0.34 $ 0.40 There were no potentially dilutive shares excluded from the calculation above for the years ended September 30, 2016, 2015 and 2014.</t>
  </si>
  <si>
    <t>Use of Estimates, Policy [Policy Text Block]</t>
  </si>
  <si>
    <t xml:space="preserve">Use of Estimates: </t>
  </si>
  <si>
    <t>New Accounting Pronouncements, Policy [Policy Text Block]</t>
  </si>
  <si>
    <t>Recently Issued Accounting Pronouncements: In May 2014, the Financial Accounting Standards Board (“FASB”) issued guidance creating Accounting Standards Codification (“ASC”) Section 606, Revenue from Contracts with Customers In July 2015, the FASB issued ASU 2015-11, Inventory (Topic 330) Related to Simplifying the Measurement of Inventory after December 15, 2016, including interim periods within those fiscal years. The new guidance should be applied prospectively, and earlier application is permitted as of the beginning of an interim or annual reporting period. Although the Company has not completed a full impact assessment of this guidance, we do not believe it will have a material impact on reported inventory amounts. In February 2016, the FASB issued ASU 2016-02, Leases</t>
  </si>
  <si>
    <t>Note A - Summary of Significant Accounting Policies (Tables)</t>
  </si>
  <si>
    <t>Useful Lives [Member]</t>
  </si>
  <si>
    <t>Notes Tables</t>
  </si>
  <si>
    <t>Property, Plant and Equipment [Table Text Block]</t>
  </si>
  <si>
    <t xml:space="preserve"> Years Equipment 3 - 7 Leasehold improvements 7 - 10 or life of lease Vehicles 3 </t>
  </si>
  <si>
    <t>Investments Classified by Contractual Maturity Date [Table Text Block]</t>
  </si>
  <si>
    <t xml:space="preserve"> September 30, 2016 September 30, 2015 Less than one year $ 5,527,075 $ 7,925,000 1-3 years 10,703,000 8,290,000 Total $ 16,230,075 $ 16,215,000 </t>
  </si>
  <si>
    <t>Allowance for Credit Losses on Financing Receivables [Table Text Block]</t>
  </si>
  <si>
    <t xml:space="preserve"> Year Ended Balance at Beginning of Year Additions Charged to Costs and Expenses Less Write-offs Balance at End of Year September 30, 2016 $ 79,473 $ 25,000 $ (11,000 ) $ 93,473 September 30, 2015 97,950 - (18,477 ) 79,473 September 30, 2014 97,950 - - 97,950 </t>
  </si>
  <si>
    <t>Schedule of Inventory, Current [Table Text Block]</t>
  </si>
  <si>
    <t xml:space="preserve"> September 30, September 30, Raw materials $ 5,702,762 $ 4,811,993 Work-in-process 471,305 310,149 Finished goods 2,199,088 2,060,712 Inventories $ 8,373,155 $ 7,182,854 </t>
  </si>
  <si>
    <t xml:space="preserve"> September 30, September 30, Manufacturing Equipment $ 4,585,422 $ 4,102,868 Office Equipment 3,513,002 2,655,088 Leasehold Improvements 2,422,669 2,414,133 Vehicles 193,702 193,702 Property, plant and equipment, gross 10,714,795 9,365,791 Less accumulated depreciation 4,933,981 3,676,118 Property, plant and equipment, net $ 5,780,814 $ 5,689,673 </t>
  </si>
  <si>
    <t>Schedule of Earnings Per Share, Basic and Diluted [Table Text Block]</t>
  </si>
  <si>
    <t xml:space="preserve"> Year ended September 30, 2016 2015 2014 Net income $ 8,013,062 $ 4,682,008 $ 5,432,851 Weighted average common shares 13,372,579 13,216,010 12,916,273 Dilutive potential common shares 290,770 371,522 685,321 Weighted average dilutive common shares outstanding 13,663,349 13,587,532 13,601,594 Earnings per share: Basic $ 0.60 $ 0.35 $ 0.42 Diluted $ 0.59 $ 0.34 $ 0.40 </t>
  </si>
  <si>
    <t>Note B - Commitments and Facilities (Tables)</t>
  </si>
  <si>
    <t>Schedule of Future Minimum Lease Payments for Capital Leases [Table Text Block]</t>
  </si>
  <si>
    <t xml:space="preserve"> Year ending September 30 Operating leases 2017 $ 442,070 2018 373,409 2019 382,746 2020 392,318 2021 402,123 Thereafter 1,449,994 Total minimum lease payments $ 3,442,660 </t>
  </si>
  <si>
    <t>Note C - Shareholders' Equity (Tables)</t>
  </si>
  <si>
    <t>Schedule of Share-based Compensation, Stock Options, Activity [Table Text Block]</t>
  </si>
  <si>
    <t xml:space="preserve"> Number of shares Weighted average exercise price Weighted average fair value Outstanding at September 30, 2014 373,051 $ 4.93 Granted - - - Cancelled or Forfeited (2,500 ) 6.36 Exercised (73,167 ) 3.43 Outstanding at September 30, 2015 297,384 5.29 Granted - - - Cancelled or Forfeited - - Exercised (242,584 ) 5.78 Outstanding at September 30, 2016 54,800 $ 3.13 </t>
  </si>
  <si>
    <t>Share-based Compensation Arrangement by Share-based Payment Award, Options, Vested and Expected to Vest, Exercisable [Table Text Block]</t>
  </si>
  <si>
    <t xml:space="preserve"> Year ended Exercisable Weighted average remaining contractual life (years) Weighted average exercise price September 30, 2016 54,800 2.83 $ 3.13 September 30, 2015 297,384 1.57 $ 5.29 </t>
  </si>
  <si>
    <t>Schedule of Share-based Compensation Arrangement by Share-based Payment Award, Options, Vested and Expected to Vest, Outstanding [Table Text Block]</t>
  </si>
  <si>
    <t xml:space="preserve"> Year Ended Number outstanding Weighted average remaining contractual life (years) Weighted average exercise price Aggregate intrinsic value September 30, 2016 54,800 2.83 $ 3.13 $ 858,771 September 30, 2015 297,384 1.57 $ 5.29 $ 2,420,521 </t>
  </si>
  <si>
    <t>Schedule of Share-based Compensation, Restricted Stock and Restricted Stock Units Activity [Table Text Block]</t>
  </si>
  <si>
    <t xml:space="preserve"> Number of shares Weighted average grant date fair value Unvested shares at September 30, 2014 518,515 $ 10.02 Granted 7,300 13.69 Vested (101,485 ) 17.07 Forfeited (15,200 ) 10.80 Unvested shares at September 30, 2015 409,130 9.97 Granted 269,173 17.43 Vested (103,826 ) 7.99 Forfeited (10,907 ) 12.99 Unvested shares at September 30, 2016 563,570 $ 14.26 </t>
  </si>
  <si>
    <t>Note D - Income Taxes (Tables)</t>
  </si>
  <si>
    <t>Summary of Valuation Allowance [Table Text Block]</t>
  </si>
  <si>
    <t xml:space="preserve"> Year Ended Balance at Beginning of Year Income Tax Benefit Reversal for State NOL Expiration and Utilization Balance at End of Year September 30, 2016 $ 658,808 $ (78,044 ) $ (258,360 ) $ 322,404 September 30, 2015 847,826 (53,836 ) (135,182 ) 658,808 September 30, 2014 975,258 - (127,432 ) 847,826 </t>
  </si>
  <si>
    <t>Schedule of Deferred Tax Assets and Liabilities [Table Text Block]</t>
  </si>
  <si>
    <t xml:space="preserve"> September 30, September 30, Current deferred income tax assets (liabilities): Inventories $ - $ 309,791 Accrued expenses and reserves - 261,452 Prepaid expenses - (42,304 ) Net operating loss carry forwards and credits - 652,533 - 1,181,472 Valuation allowance - (34,573 ) Net current deferred tax asset $ - $ 1,146,899 Long-term deferred income tax assets (liabilities): Intangibles $ (67,450 ) $ (39,819 ) Property and equipment depreciation (815,374 ) (726,035 ) Net operating loss carry forwards and credits 702,113 938,168 Stock-based compensation 221,905 49,926 Inventories 388,292 - Prepaid expenses (44,511 ) - Accrued expenses and reserves 312,227 25,887 Goodwill (786,577 ) (706,779 ) (89,375 ) (458,652 ) Valuation allowance (322,404 ) (624,235 ) Net long-term deferred tax liability $ (411,779 ) $ (1,082,887 )</t>
  </si>
  <si>
    <t>Schedule of Effective Income Tax Rate Reconciliation [Table Text Block]</t>
  </si>
  <si>
    <t xml:space="preserve"> September 30, September 30, September 30, Federal statutory rate 34 % 34 % 34 % State income taxes 1 % 1 % 1 % Permanent differences - 1 % 2 % Change in valuation allowance (3 %) (3 %) (1 %) Expiration of state NOL’s 2 % 2 % 1 % Research and development credits (1 %) - - Excess tax benefits from stock-based compensation (adoption of ASU 2016-09) (7 %) - - Tax rate 26 % 35 % 37 %</t>
  </si>
  <si>
    <t>Schedule of Components of Income Tax Expense (Benefit) [Table Text Block]</t>
  </si>
  <si>
    <t xml:space="preserve"> September 30, September 30, September 30, Current: Federal $ 428,638 $ 67,373 $ 115,049 State 106,623 65,820 46,303 535,261 133,193 161,352 Deferred: Federal 2,434,294 2,377,590 2,903,110 State (93,523 ) (35,545 ) 116,516 2,340,771 2,342,045 3,019,626 Income tax expense $ 2,876,032 $ 2,475,238 $ 3,180,978 </t>
  </si>
  <si>
    <t>Note E - Concentrations (Tables)</t>
  </si>
  <si>
    <t>Schedules of Concentration of Risk, by Risk Factor [Table Text Block]</t>
  </si>
  <si>
    <t xml:space="preserve"> Year Ended September 30, 2016 2015 2014 Customer A 21 % 25 % 19 % Customer B 16 % * * Customer C * * 21 %</t>
  </si>
  <si>
    <t>Note A - Summary of Significant Accounting Policies (Details Textual)</t>
  </si>
  <si>
    <t>Sep. 30, 2016USD ($)shares</t>
  </si>
  <si>
    <t>Sep. 30, 2015USD ($)shares</t>
  </si>
  <si>
    <t>Sep. 30, 2014USD ($)shares</t>
  </si>
  <si>
    <t>Maximum [Member] | Patents [Member]</t>
  </si>
  <si>
    <t>Finite-Lived Intangible Asset, Useful Life</t>
  </si>
  <si>
    <t>20 years</t>
  </si>
  <si>
    <t>Goodwill, Impairment Loss</t>
  </si>
  <si>
    <t>Impairment of Long-Lived Assets Held-for-use</t>
  </si>
  <si>
    <t>Unrecognized Tax Benefits</t>
  </si>
  <si>
    <t>Antidilutive Securities Excluded from Computation of Earnings Per Share, Amount | shares</t>
  </si>
  <si>
    <t>Depreciation</t>
  </si>
  <si>
    <t>Number of Reportable Segments</t>
  </si>
  <si>
    <t>Number of Patents Granted</t>
  </si>
  <si>
    <t>Number of Patents Pending</t>
  </si>
  <si>
    <t>Research and Development Expense</t>
  </si>
  <si>
    <t>Advertising Expense</t>
  </si>
  <si>
    <t>Note A - Summary of Significant Accounting Policies - Maturity Date of CDs (Details) - USD ($)</t>
  </si>
  <si>
    <t>Less than one year</t>
  </si>
  <si>
    <t>1-3 years</t>
  </si>
  <si>
    <t>Note A - Summary of Significant Accounting Policies - Allowance for Doubtful Accounts (Details) - USD ($)</t>
  </si>
  <si>
    <t>Balance at Beginning of Year</t>
  </si>
  <si>
    <t>Additions Charged to Costs and Expenses</t>
  </si>
  <si>
    <t>Less Write-offs</t>
  </si>
  <si>
    <t>Balance at End of Year</t>
  </si>
  <si>
    <t>Note A - Summary of Significant Accounting Policies - Components of Inventory (Details) - USD ($)</t>
  </si>
  <si>
    <t>Raw materials</t>
  </si>
  <si>
    <t>Work-in-process</t>
  </si>
  <si>
    <t>Finished goods</t>
  </si>
  <si>
    <t>Note A - Summary of Significant Accounting Policies - Estimated Useful Lives of Assets (Details)</t>
  </si>
  <si>
    <t>Equipment [Member] | Minimum [Member]</t>
  </si>
  <si>
    <t>Property, plant and equipment useful life</t>
  </si>
  <si>
    <t>3 years</t>
  </si>
  <si>
    <t>Equipment [Member] | Maximum [Member]</t>
  </si>
  <si>
    <t>7 years</t>
  </si>
  <si>
    <t>Leasehold Improvements [Member] | Minimum [Member]</t>
  </si>
  <si>
    <t>Leasehold Improvements [Member] | Maximum [Member]</t>
  </si>
  <si>
    <t>10 years</t>
  </si>
  <si>
    <t>Vehicles [Member]</t>
  </si>
  <si>
    <t>Note A - Summary of Significant Accounting Policies - Property, Plant and Equipment (Details) - USD ($)</t>
  </si>
  <si>
    <t>Machinery and Equipment [Member]</t>
  </si>
  <si>
    <t>Fixed Assets</t>
  </si>
  <si>
    <t>Office Equipment [Member]</t>
  </si>
  <si>
    <t>Leasehold Improvements [Member]</t>
  </si>
  <si>
    <t>Less accumulated depreciation</t>
  </si>
  <si>
    <t>Note A - Summary of Significant Accounting Policies - Weighted Average Common Shares Outstanding (Details) - USD ($)</t>
  </si>
  <si>
    <t>Weighted average common shares (in shares)</t>
  </si>
  <si>
    <t>Dilutive potential common shares</t>
  </si>
  <si>
    <t>Weighted average dilutive common shares outstanding (in shares)</t>
  </si>
  <si>
    <t>Earnings per share:</t>
  </si>
  <si>
    <t>Note B - Commitments and Facilities (Details Textual) - USD ($)</t>
  </si>
  <si>
    <t>Nov. 13, 2014</t>
  </si>
  <si>
    <t>Operating Leases, Rent Expense</t>
  </si>
  <si>
    <t>Stock Repurchase Program, Authorized Amount</t>
  </si>
  <si>
    <t>Stock Repurchase Program, Remaining Authorized Repurchase Amount</t>
  </si>
  <si>
    <t>Note B - Commitments and Facilities - Future Minimum Lease Payments (Details)</t>
  </si>
  <si>
    <t>Sep. 30, 2016USD ($)</t>
  </si>
  <si>
    <t>Thereafter</t>
  </si>
  <si>
    <t>Total minimum lease payments</t>
  </si>
  <si>
    <t>Note C - Shareholders' Equity (Details Textual) - USD ($)</t>
  </si>
  <si>
    <t>3 Months Ended</t>
  </si>
  <si>
    <t>9 Months Ended</t>
  </si>
  <si>
    <t>Jun. 30, 2016</t>
  </si>
  <si>
    <t>Dec. 31, 2015</t>
  </si>
  <si>
    <t>Jun. 30, 2015</t>
  </si>
  <si>
    <t>Dec. 31, 2014</t>
  </si>
  <si>
    <t>Feb. 28, 2010</t>
  </si>
  <si>
    <t>Maximum [Member] | Stock Compensation Plan 2007 [Member] | Restricted Stock [Member] | Employees [Member]</t>
  </si>
  <si>
    <t>Share-based Compensation Arrangement by Share-based Payment Award, Award Vesting Period</t>
  </si>
  <si>
    <t>Maximum [Member] | Employee Stock Option [Member]</t>
  </si>
  <si>
    <t>5 years</t>
  </si>
  <si>
    <t>Maximum [Member]</t>
  </si>
  <si>
    <t>Share-based Compensation Arrangement by Share-based Payment Award, Options, Exercisable, Weighted Average Remaining Contractual Term</t>
  </si>
  <si>
    <t>6 years</t>
  </si>
  <si>
    <t>Minimum [Member] | Stock Compensation Plan 2007 [Member] | Restricted Stock [Member] | Employees [Member]</t>
  </si>
  <si>
    <t>1 year</t>
  </si>
  <si>
    <t>Minimum [Member] | Employee Stock Option [Member]</t>
  </si>
  <si>
    <t>Employee Stock Purchase Plan [Member]</t>
  </si>
  <si>
    <t>Share-based Compensation Arrangement by Share-based Payment Award, Purchase Price</t>
  </si>
  <si>
    <t>Share-based Compensation Arrangement by Share-based Payment Award, Number of Shares Available for Grant</t>
  </si>
  <si>
    <t>Share-based Compensation Arrangement by Share-based Payment Award, Market Price Percentage, Offering Date</t>
  </si>
  <si>
    <t>85.00%</t>
  </si>
  <si>
    <t>Stock Issued During Period, Shares, Employee Stock Purchase Plans</t>
  </si>
  <si>
    <t>Payments Related to Tax Withholding for Share-based Compensation</t>
  </si>
  <si>
    <t>Employee Stock Option [Member] | Director [Member]</t>
  </si>
  <si>
    <t>Cashless Method Stock Option Exercised [Member]</t>
  </si>
  <si>
    <t>Share-based Compensation Arrangement by Share-based Payment Award, Options, Exercises in Period</t>
  </si>
  <si>
    <t>Selling, General and Administrative Expenses [Member]</t>
  </si>
  <si>
    <t>Allocated Share-based Compensation Expense</t>
  </si>
  <si>
    <t>Cost of Sales [Member]</t>
  </si>
  <si>
    <t>Director [Member]</t>
  </si>
  <si>
    <t>Preferred Stock, Shares Issued</t>
  </si>
  <si>
    <t>Share-based Compensation Arrangement by Share-based Payment Award, Options, Grants in Period, Gross</t>
  </si>
  <si>
    <t>2 years 302 days</t>
  </si>
  <si>
    <t>1 year 208 days</t>
  </si>
  <si>
    <t>Share-based Compensation Arrangement by Share-based Payment Award, Options, Vested and Expected to Vest, Exercisable, Number</t>
  </si>
  <si>
    <t>Preferred Stock, Shares Authorized</t>
  </si>
  <si>
    <t>Common Stock, Shares Authorized</t>
  </si>
  <si>
    <t>Common Stock, Par or Stated Value Per Share</t>
  </si>
  <si>
    <t>Temporary Equity, Shares Subscribed but Unissued</t>
  </si>
  <si>
    <t>Employee Service Share-based Compensation, Nonvested Awards, Compensation Cost Not yet Recognized</t>
  </si>
  <si>
    <t>Employee Service Share-based Compensation, Nonvested Awards, Compensation Cost Not yet Recognized, Period for Recognition</t>
  </si>
  <si>
    <t>8 years 36 days</t>
  </si>
  <si>
    <t>Share-based Compensation Arrangement by Share-based Payment Award, Options, Vested in Period, Fair Value</t>
  </si>
  <si>
    <t>Share-based Compensation Arrangement by Share-based Payment Award, Options, Vested and Expected to Vest, Exercisable, Weighted Average Exercise Price</t>
  </si>
  <si>
    <t>Share-based Compensation Arrangement by Share-based Payment Award, Options, Exercises in Period, Intrinsic Value</t>
  </si>
  <si>
    <t>Share-based Compensation Arrangement by Share-based Payment Award, Options, Exercisable, Intrinsic Value</t>
  </si>
  <si>
    <t>Stock Repurchased During Period, Shares</t>
  </si>
  <si>
    <t>Treasury Stock Acquired, Average Cost Per Share</t>
  </si>
  <si>
    <t>Note C - Shareholders' Equity - Option Transaction Summary (Details) - $ / shares</t>
  </si>
  <si>
    <t>Options, outstanding (in shares)</t>
  </si>
  <si>
    <t>Weighted-average exercise price, outstanding (in dollars per share)</t>
  </si>
  <si>
    <t>Cancelled or Forfeited (in shares)</t>
  </si>
  <si>
    <t>Weighted-average exercise price, Cancelled or Forfeited (in dollars per share)</t>
  </si>
  <si>
    <t>Exercised (in shares)</t>
  </si>
  <si>
    <t>Weighted-average exercise price, Exercised (in dollars per share)</t>
  </si>
  <si>
    <t>Note C - Shareholders' Equity - Options Exercisable (Details) - $ / shares</t>
  </si>
  <si>
    <t>Exercisable (in shares)</t>
  </si>
  <si>
    <t>Weighted average remaining contractual life</t>
  </si>
  <si>
    <t>Weighted average exercise price (in dollars per share)</t>
  </si>
  <si>
    <t>Note C - Shareholders' Equity - Options Currently Outstanding (Details) - USD ($)</t>
  </si>
  <si>
    <t>Number outstanding (in shares)</t>
  </si>
  <si>
    <t>Aggregate intrinsic value</t>
  </si>
  <si>
    <t>Note C - Shareholders' Equity - Restricted Stock Transactions (Details) - Restricted Stock [Member] - $ / shares</t>
  </si>
  <si>
    <t>Balance, unvested shares (in shares)</t>
  </si>
  <si>
    <t>Balance, weighted-average grant date fair value (in dollars per share)</t>
  </si>
  <si>
    <t>Granted (in shares)</t>
  </si>
  <si>
    <t>Granted (in dollars per share)</t>
  </si>
  <si>
    <t>Vested (in shares)</t>
  </si>
  <si>
    <t>Vested (in dollars per share)</t>
  </si>
  <si>
    <t>Forfeited (in shares)</t>
  </si>
  <si>
    <t>Forfeited (in dollars per share)</t>
  </si>
  <si>
    <t>Note D - Income Taxes (Details Textual)</t>
  </si>
  <si>
    <t>Sep. 30, 2015USD ($)</t>
  </si>
  <si>
    <t>Sep. 30, 2014USD ($)</t>
  </si>
  <si>
    <t>Sep. 15, 2015USD ($)</t>
  </si>
  <si>
    <t>Adjustments for New Accounting Principle, Early Adoption [Member] | March 31, 2016 [Member] | Accounting Standards Update 2016-09 [Member]</t>
  </si>
  <si>
    <t>Increase (Decrease) in Earnings Per Share, Basic and Diluted</t>
  </si>
  <si>
    <t>Employee Service Share-based Compensation, Tax Benefit from Compensation Expense</t>
  </si>
  <si>
    <t>Effective Income Tax Rate Reconciliation, Percent</t>
  </si>
  <si>
    <t>(2.50%)</t>
  </si>
  <si>
    <t>Adjustments for New Accounting Principle, Early Adoption [Member] | December 31, 2015 [Member] | Accounting Standards Update 2016-09 [Member]</t>
  </si>
  <si>
    <t>(5.20%)</t>
  </si>
  <si>
    <t>Adjustments for New Accounting Principle, Early Adoption [Member] | June 30, 2016 [Member] | Accounting Standards Update 2016-09 [Member]</t>
  </si>
  <si>
    <t>(2.30%)</t>
  </si>
  <si>
    <t>Adjustments for New Accounting Principle, Early Adoption [Member] | Accounting Standards Update 2016-09 [Member]</t>
  </si>
  <si>
    <t>16.30%</t>
  </si>
  <si>
    <t>26.40%</t>
  </si>
  <si>
    <t>Increase (Decrease) in Effective Income Tax Rate Reconciliation, Percent</t>
  </si>
  <si>
    <t>13.70%</t>
  </si>
  <si>
    <t>6.20%</t>
  </si>
  <si>
    <t>Increase (Decrease) in Earnings Per Share, Basic</t>
  </si>
  <si>
    <t>Increase (Decrease) in Earnings Per Share, Diluted</t>
  </si>
  <si>
    <t>Reclassification of Excess Tax Benefits Related to Stock-based Employee Awards from Financing Activities to Operating Activities [Member] | Three Months Ended December 31, 2015 [Member] | Accounting Standards Update 2016-09 [Member]</t>
  </si>
  <si>
    <t>Prior Period Reclassification Adjustment</t>
  </si>
  <si>
    <t>Reclassification of Excess Tax Benefits Related to Stock-based Employee Awards from Financing Activities to Operating Activities [Member] | Six Months Ended March 31, 2016 [Member] | Accounting Standards Update 2016-09 [Member]</t>
  </si>
  <si>
    <t>Reclassification of Excess Tax Benefits Related to Stock-based Employee Awards from Financing Activities to Operating Activities [Member] | Nine Months Ended June 30, 2016 [Member] | Accounting Standards Update 2016-09 [Member]</t>
  </si>
  <si>
    <t>Reclassification of Excess Tax Benefits Related to Stock-based Employee Awards from Financing Activities to Operating Activities [Member] | Accounting Standards Update 2016-09 [Member]</t>
  </si>
  <si>
    <t>Cumulative Effect on Retained Earnings, Net of Tax</t>
  </si>
  <si>
    <t>Domestic Tax Authority [Member]</t>
  </si>
  <si>
    <t>Operating Loss Carryforwards</t>
  </si>
  <si>
    <t>State and Local Jurisdiction [Member] | Valuation Allowance, Operating Loss Carryforwards, Expired and Utilized [Member]</t>
  </si>
  <si>
    <t>Valuation Allowance, Deferred Tax Asset, Increase (Decrease), Amount</t>
  </si>
  <si>
    <t>State and Local Jurisdiction [Member] | Valuation Allowance, Operating Loss Carryforwards, Higher Expected NOL Utilization [Member]</t>
  </si>
  <si>
    <t>State and Local Jurisdiction [Member]</t>
  </si>
  <si>
    <t>Operating Loss Carryforwards, Valuation Allowance</t>
  </si>
  <si>
    <t>Unrecognized Tax Benefits, Income Tax Penalties and Interest Expense</t>
  </si>
  <si>
    <t>26.00%</t>
  </si>
  <si>
    <t>35.00%</t>
  </si>
  <si>
    <t>37.00%</t>
  </si>
  <si>
    <t>Income Taxes Receivable, Current</t>
  </si>
  <si>
    <t>Note D - Income Taxes - Valuation Allowance Activity (Details) - USD ($)</t>
  </si>
  <si>
    <t>Income Tax Benefit</t>
  </si>
  <si>
    <t>Reversal for State NOL Expiration and Utilization</t>
  </si>
  <si>
    <t>Note D - Income Taxes - Significant Components of Deferred Income Tax Assets and Liabilities (Details) - USD ($)</t>
  </si>
  <si>
    <t>Short Term [Member]</t>
  </si>
  <si>
    <t>Accrued expenses and reserves</t>
  </si>
  <si>
    <t>Prepaid expenses</t>
  </si>
  <si>
    <t>Net operating loss carry forwards and credits</t>
  </si>
  <si>
    <t>Long-term [Member]</t>
  </si>
  <si>
    <t>Intangibles</t>
  </si>
  <si>
    <t>Property and equipment depreciation</t>
  </si>
  <si>
    <t>Stock-based compensation</t>
  </si>
  <si>
    <t>Valuation allowance</t>
  </si>
  <si>
    <t>Net current deferred tax asset</t>
  </si>
  <si>
    <t>Net long-term deferred tax liability</t>
  </si>
  <si>
    <t>Note D - Income Taxes - Reconciliation of the Federal Statutory Income Tax Rate (Details)</t>
  </si>
  <si>
    <t>Federal statutory rate</t>
  </si>
  <si>
    <t>34.00%</t>
  </si>
  <si>
    <t>State income taxes</t>
  </si>
  <si>
    <t>1.00%</t>
  </si>
  <si>
    <t>Permanent differences</t>
  </si>
  <si>
    <t>2.00%</t>
  </si>
  <si>
    <t>Change in valuation allowance</t>
  </si>
  <si>
    <t>(3.00%)</t>
  </si>
  <si>
    <t>(1.00%)</t>
  </si>
  <si>
    <t>Expiration of state NOL’s</t>
  </si>
  <si>
    <t>(2.00%)</t>
  </si>
  <si>
    <t>Research and development credits</t>
  </si>
  <si>
    <t>Excess tax benefits from stock-based compensation (adoption of ASU 2016-09)</t>
  </si>
  <si>
    <t>(7.00%)</t>
  </si>
  <si>
    <t>Tax rate</t>
  </si>
  <si>
    <t>Note D - Income Taxes - Income Tax Expense (Benefit) Components (Details) - USD ($)</t>
  </si>
  <si>
    <t>Current:</t>
  </si>
  <si>
    <t>Federal</t>
  </si>
  <si>
    <t>State</t>
  </si>
  <si>
    <t>Deferred:</t>
  </si>
  <si>
    <t>Note E - Concentrations (Details Textual) - Accounts Receivable [Member] - Customer Concentration Risk [Member]</t>
  </si>
  <si>
    <t>Customer A [Member]</t>
  </si>
  <si>
    <t>Concentration Risk, Percentage</t>
  </si>
  <si>
    <t>18.00%</t>
  </si>
  <si>
    <t>14.00%</t>
  </si>
  <si>
    <t>Customer B [Member]</t>
  </si>
  <si>
    <t>12.00%</t>
  </si>
  <si>
    <t>17.00%</t>
  </si>
  <si>
    <t>Note E - Concentrations - Customers Comprising 10% or More of Net Sales (Details) - Customer Concentration Risk [Member] - Sales Revenue, Net [Member]</t>
  </si>
  <si>
    <t>21.00%</t>
  </si>
  <si>
    <t>25.00%</t>
  </si>
  <si>
    <t>19.00%</t>
  </si>
  <si>
    <t>16.00%</t>
  </si>
  <si>
    <t>[1]</t>
  </si>
  <si>
    <t>Customer C [Member]</t>
  </si>
  <si>
    <t>Less than 10%</t>
  </si>
  <si>
    <t>Note F - Employee Benefit Plan (Details Textual) - USD ($)</t>
  </si>
  <si>
    <t>21 Months Ended</t>
  </si>
  <si>
    <t>First Level of Matching [Member]</t>
  </si>
  <si>
    <t>Defined Contribution Plan, Employer Matching Contribution, Percent of Match</t>
  </si>
  <si>
    <t>100.00%</t>
  </si>
  <si>
    <t>Defined Contribution Plan, Employer Matching Contribution, Percent of Employees' Gross Pay</t>
  </si>
  <si>
    <t>3.00%</t>
  </si>
  <si>
    <t>Second Level Of Matching [Member]</t>
  </si>
  <si>
    <t>50.00%</t>
  </si>
  <si>
    <t>Defined Contribution Plan, Employer Discretionary Contribution Amou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9650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n" s="6" r="C12">
        <v>14126181</v>
      </c>
    </row>
    <row spans="1:4" r="13">
      <c t="s" s="4" r="A13">
        <v>21</v>
      </c>
      <c t="n" s="7" r="D13">
        <v>180135910</v>
      </c>
    </row>
    <row spans="1:4" r="14">
      <c t="s" s="4" r="A14">
        <v>22</v>
      </c>
      <c t="s" s="4" r="B14">
        <v>23</v>
      </c>
    </row>
    <row spans="1:4" r="15">
      <c t="s" s="4" r="A15">
        <v>24</v>
      </c>
      <c t="s" s="4" r="B15">
        <v>25</v>
      </c>
    </row>
    <row spans="1:4" r="16">
      <c t="s" s="4" r="A16">
        <v>26</v>
      </c>
      <c t="n" s="6" r="B16">
        <v>2016</v>
      </c>
    </row>
    <row spans="1:4" r="17">
      <c t="s" s="4" r="A17">
        <v>27</v>
      </c>
      <c t="s" s="4" r="B17">
        <v>28</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5</v>
      </c>
      <c t="s" s="2" r="B1">
        <v>1</v>
      </c>
    </row>
    <row spans="1:2" r="2">
      <c t="s" s="2" r="B2">
        <v>2</v>
      </c>
    </row>
    <row spans="1:2" r="3">
      <c t="s" s="3" r="A3">
        <v>146</v>
      </c>
    </row>
    <row spans="1:2" r="4">
      <c t="s" s="4" r="A4">
        <v>156</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8</v>
      </c>
      <c t="s" s="2" r="B1">
        <v>1</v>
      </c>
    </row>
    <row spans="1:2" r="2">
      <c t="s" s="2" r="B2">
        <v>2</v>
      </c>
    </row>
    <row spans="1:2" r="3">
      <c t="s" s="3" r="A3">
        <v>146</v>
      </c>
    </row>
    <row spans="1:2" r="4">
      <c t="s" s="4" r="A4">
        <v>159</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1</v>
      </c>
      <c t="s" s="2" r="B1">
        <v>1</v>
      </c>
    </row>
    <row spans="1:2" r="2">
      <c t="s" s="2" r="B2">
        <v>2</v>
      </c>
    </row>
    <row spans="1:2" r="3">
      <c t="s" s="3" r="A3">
        <v>146</v>
      </c>
    </row>
    <row spans="1:2" r="4">
      <c t="s" s="4" r="A4">
        <v>162</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6</v>
      </c>
      <c t="s" s="4" r="B4">
        <v>167</v>
      </c>
    </row>
    <row spans="1:2" r="5">
      <c t="s" s="4" r="A5">
        <v>168</v>
      </c>
      <c t="s" s="4" r="B5">
        <v>169</v>
      </c>
    </row>
    <row spans="1:2" r="6">
      <c t="s" s="4" r="A6">
        <v>170</v>
      </c>
      <c t="s" s="4" r="B6">
        <v>171</v>
      </c>
    </row>
    <row spans="1:2" r="7">
      <c t="s" s="4" r="A7">
        <v>172</v>
      </c>
      <c t="s" s="4" r="B7">
        <v>173</v>
      </c>
    </row>
    <row spans="1:2" r="8">
      <c t="s" s="4" r="A8">
        <v>174</v>
      </c>
      <c t="s" s="4" r="B8">
        <v>175</v>
      </c>
    </row>
    <row spans="1:2" r="9">
      <c t="s" s="4" r="A9">
        <v>176</v>
      </c>
      <c t="s" s="4" r="B9">
        <v>177</v>
      </c>
    </row>
    <row spans="1:2" r="10">
      <c t="s" s="4" r="A10">
        <v>178</v>
      </c>
      <c t="s" s="4" r="B10">
        <v>179</v>
      </c>
    </row>
    <row spans="1:2" r="11">
      <c t="s" s="4" r="A11">
        <v>180</v>
      </c>
      <c t="s" s="4" r="B11">
        <v>181</v>
      </c>
    </row>
    <row spans="1:2" r="12">
      <c t="s" s="4" r="A12">
        <v>182</v>
      </c>
      <c t="s" s="4" r="B12">
        <v>183</v>
      </c>
    </row>
    <row spans="1:2" r="13">
      <c t="s" s="4" r="A13">
        <v>184</v>
      </c>
      <c t="s" s="4" r="B13">
        <v>185</v>
      </c>
    </row>
    <row spans="1:2" r="14">
      <c t="s" s="4" r="A14">
        <v>186</v>
      </c>
      <c t="s" s="4" r="B14">
        <v>187</v>
      </c>
    </row>
    <row spans="1:2" r="15">
      <c t="s" s="4" r="A15">
        <v>188</v>
      </c>
      <c t="s" s="4" r="B15">
        <v>189</v>
      </c>
    </row>
    <row spans="1:2" r="16">
      <c t="s" s="4" r="A16">
        <v>190</v>
      </c>
      <c t="s" s="4" r="B16">
        <v>191</v>
      </c>
    </row>
    <row spans="1:2" r="17">
      <c t="s" s="4" r="A17">
        <v>192</v>
      </c>
      <c t="s" s="4" r="B17">
        <v>193</v>
      </c>
    </row>
    <row spans="1:2" r="18">
      <c t="s" s="4" r="A18">
        <v>194</v>
      </c>
      <c t="s" s="4" r="B18">
        <v>195</v>
      </c>
    </row>
    <row spans="1:2" r="19">
      <c t="s" s="4" r="A19">
        <v>196</v>
      </c>
      <c t="s" s="4" r="B19">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spans="1:2" r="1">
      <c t="s" s="1" r="A1">
        <v>198</v>
      </c>
      <c t="s" s="2" r="B1">
        <v>1</v>
      </c>
    </row>
    <row spans="1:2" r="2">
      <c t="s" s="2" r="B2">
        <v>2</v>
      </c>
    </row>
    <row spans="1:2" r="3">
      <c t="s" s="4" r="A3">
        <v>199</v>
      </c>
    </row>
    <row spans="1:2" r="4">
      <c t="s" s="3" r="A4">
        <v>200</v>
      </c>
    </row>
    <row spans="1:2" r="5">
      <c t="s" s="4" r="A5">
        <v>201</v>
      </c>
      <c t="s" s="4" r="B5">
        <v>202</v>
      </c>
    </row>
    <row spans="1:2" r="6">
      <c t="s" s="4" r="A6">
        <v>203</v>
      </c>
      <c t="s" s="4" r="B6">
        <v>204</v>
      </c>
    </row>
    <row spans="1:2" r="7">
      <c t="s" s="4" r="A7">
        <v>205</v>
      </c>
      <c t="s" s="4" r="B7">
        <v>206</v>
      </c>
    </row>
    <row spans="1:2" r="8">
      <c t="s" s="4" r="A8">
        <v>207</v>
      </c>
      <c t="s" s="4" r="B8">
        <v>208</v>
      </c>
    </row>
    <row spans="1:2" r="9">
      <c t="s" s="4" r="A9">
        <v>201</v>
      </c>
      <c t="s" s="4" r="B9">
        <v>209</v>
      </c>
    </row>
    <row spans="1:2" r="10">
      <c t="s" s="4" r="A10">
        <v>210</v>
      </c>
      <c t="s" s="4" r="B10">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200</v>
      </c>
    </row>
    <row spans="1:2" r="4">
      <c t="s" s="4" r="A4">
        <v>213</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200</v>
      </c>
    </row>
    <row spans="1:2" r="4">
      <c t="s" s="4" r="A4">
        <v>216</v>
      </c>
      <c t="s" s="4" r="B4">
        <v>217</v>
      </c>
    </row>
    <row spans="1:2" r="5">
      <c t="s" s="4" r="A5">
        <v>218</v>
      </c>
      <c t="s" s="4" r="B5">
        <v>219</v>
      </c>
    </row>
    <row spans="1:2" r="6">
      <c t="s" s="4" r="A6">
        <v>220</v>
      </c>
      <c t="s" s="4" r="B6">
        <v>221</v>
      </c>
    </row>
    <row spans="1:2" r="7">
      <c t="s" s="4" r="A7">
        <v>222</v>
      </c>
      <c t="s" s="4" r="B7">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24</v>
      </c>
      <c t="s" s="2" r="B1">
        <v>1</v>
      </c>
    </row>
    <row spans="1:2" r="2">
      <c t="s" s="2" r="B2">
        <v>2</v>
      </c>
    </row>
    <row spans="1:2" r="3">
      <c t="s" s="3" r="A3">
        <v>200</v>
      </c>
    </row>
    <row spans="1:2" r="4">
      <c t="s" s="4" r="A4">
        <v>225</v>
      </c>
      <c t="s" s="4" r="B4">
        <v>226</v>
      </c>
    </row>
    <row spans="1:2" r="5">
      <c t="s" s="4" r="A5">
        <v>227</v>
      </c>
      <c t="s" s="4" r="B5">
        <v>228</v>
      </c>
    </row>
    <row spans="1:2" r="6">
      <c t="s" s="4" r="A6">
        <v>229</v>
      </c>
      <c t="s" s="4" r="B6">
        <v>230</v>
      </c>
    </row>
    <row spans="1:2" r="7">
      <c t="s" s="4" r="A7">
        <v>231</v>
      </c>
      <c t="s" s="4" r="B7">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3</v>
      </c>
      <c t="s" s="2" r="B1">
        <v>1</v>
      </c>
    </row>
    <row spans="1:2" r="2">
      <c t="s" s="2" r="B2">
        <v>2</v>
      </c>
    </row>
    <row spans="1:2" r="3">
      <c t="s" s="3" r="A3">
        <v>200</v>
      </c>
    </row>
    <row spans="1:2" r="4">
      <c t="s" s="4" r="A4">
        <v>234</v>
      </c>
      <c t="s" s="4"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spans="1:4" r="1">
      <c t="s" s="1" r="A1">
        <v>236</v>
      </c>
      <c t="s" s="2" r="B1">
        <v>1</v>
      </c>
    </row>
    <row spans="1:4" r="2">
      <c t="s" s="2" r="B2">
        <v>237</v>
      </c>
      <c t="s" s="2" r="C2">
        <v>238</v>
      </c>
      <c t="s" s="2" r="D2">
        <v>239</v>
      </c>
    </row>
    <row spans="1:4" r="3">
      <c t="s" s="4" r="A3">
        <v>240</v>
      </c>
    </row>
    <row spans="1:4" r="4">
      <c t="s" s="4" r="A4">
        <v>241</v>
      </c>
      <c t="s" s="4" r="B4">
        <v>242</v>
      </c>
    </row>
    <row spans="1:4" r="5">
      <c t="s" s="4" r="A5">
        <v>243</v>
      </c>
      <c t="n" s="7" r="B5">
        <v>0</v>
      </c>
      <c t="n" s="7" r="C5">
        <v>0</v>
      </c>
      <c t="n" s="7" r="D5">
        <v>0</v>
      </c>
    </row>
    <row spans="1:4" r="6">
      <c t="s" s="4" r="A6">
        <v>244</v>
      </c>
      <c t="n" s="6" r="B6">
        <v>0</v>
      </c>
      <c t="n" s="6" r="C6">
        <v>0</v>
      </c>
      <c t="n" s="6" r="D6">
        <v>0</v>
      </c>
    </row>
    <row spans="1:4" r="7">
      <c t="s" s="4" r="A7">
        <v>245</v>
      </c>
      <c t="n" s="7" r="B7">
        <v>0</v>
      </c>
      <c t="n" s="7" r="C7">
        <v>0</v>
      </c>
      <c t="n" s="7" r="D7">
        <v>0</v>
      </c>
    </row>
    <row spans="1:4" r="8">
      <c t="s" s="4" r="A8">
        <v>246</v>
      </c>
      <c t="n" s="6" r="B8">
        <v>0</v>
      </c>
      <c t="n" s="6" r="C8">
        <v>0</v>
      </c>
      <c t="n" s="6" r="D8">
        <v>0</v>
      </c>
    </row>
    <row spans="1:4" r="9">
      <c t="s" s="4" r="A9">
        <v>247</v>
      </c>
      <c t="n" s="7" r="B9">
        <v>1445910</v>
      </c>
      <c t="n" s="7" r="C9">
        <v>1214512</v>
      </c>
      <c t="n" s="7" r="D9">
        <v>699306</v>
      </c>
    </row>
    <row spans="1:4" r="10">
      <c t="s" s="4" r="A10">
        <v>248</v>
      </c>
      <c t="n" s="6" r="B10">
        <v>1</v>
      </c>
    </row>
    <row spans="1:4" r="11">
      <c t="s" s="4" r="A11">
        <v>249</v>
      </c>
      <c t="n" s="6" r="B11">
        <v>9</v>
      </c>
    </row>
    <row spans="1:4" r="12">
      <c t="s" s="4" r="A12">
        <v>250</v>
      </c>
      <c t="n" s="6" r="B12">
        <v>8</v>
      </c>
    </row>
    <row spans="1:4" r="13">
      <c t="s" s="4" r="A13">
        <v>251</v>
      </c>
      <c t="n" s="7" r="B13">
        <v>838122</v>
      </c>
      <c t="n" s="6" r="C13">
        <v>750107</v>
      </c>
      <c t="n" s="6" r="D13">
        <v>703693</v>
      </c>
    </row>
    <row spans="1:4" r="14">
      <c t="s" s="4" r="A14">
        <v>252</v>
      </c>
      <c t="n" s="7" r="B14">
        <v>350399</v>
      </c>
      <c t="n" s="7" r="C14">
        <v>284093</v>
      </c>
      <c t="n" s="7" r="D14">
        <v>238026</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8014321</v>
      </c>
      <c t="n" s="7" r="C3">
        <v>18071210</v>
      </c>
    </row>
    <row spans="1:3" r="4">
      <c t="s" s="4" r="A4">
        <v>35</v>
      </c>
      <c t="n" s="6" r="B4">
        <v>5527075</v>
      </c>
      <c t="n" s="6" r="C4">
        <v>7925000</v>
      </c>
    </row>
    <row spans="1:3" r="5">
      <c t="s" s="4" r="A5">
        <v>36</v>
      </c>
      <c t="n" s="6" r="B5">
        <v>7999210</v>
      </c>
      <c t="n" s="6" r="C5">
        <v>6010900</v>
      </c>
    </row>
    <row spans="1:3" r="6">
      <c t="s" s="4" r="A6">
        <v>37</v>
      </c>
      <c t="n" s="6" r="B6">
        <v>8373155</v>
      </c>
      <c t="n" s="6" r="C6">
        <v>7182854</v>
      </c>
    </row>
    <row spans="1:3" r="7">
      <c t="s" s="4" r="A7">
        <v>38</v>
      </c>
      <c t="s" s="4" r="B7">
        <v>39</v>
      </c>
      <c t="n" s="6" r="C7">
        <v>1146899</v>
      </c>
    </row>
    <row spans="1:3" r="8">
      <c t="s" s="4" r="A8">
        <v>40</v>
      </c>
      <c t="n" s="6" r="B8">
        <v>1198917</v>
      </c>
      <c t="n" s="6" r="C8">
        <v>416766</v>
      </c>
    </row>
    <row spans="1:3" r="9">
      <c t="s" s="4" r="A9">
        <v>41</v>
      </c>
      <c t="n" s="6" r="B9">
        <v>51112678</v>
      </c>
      <c t="n" s="6" r="C9">
        <v>40753629</v>
      </c>
    </row>
    <row spans="1:3" r="10">
      <c t="s" s="4" r="A10">
        <v>42</v>
      </c>
      <c t="n" s="6" r="B10">
        <v>5780814</v>
      </c>
      <c t="n" s="6" r="C10">
        <v>5689673</v>
      </c>
    </row>
    <row spans="1:3" r="11">
      <c t="s" s="3" r="A11">
        <v>43</v>
      </c>
    </row>
    <row spans="1:3" r="12">
      <c t="s" s="4" r="A12">
        <v>44</v>
      </c>
      <c t="n" s="6" r="B12">
        <v>10703000</v>
      </c>
      <c t="n" s="6" r="C12">
        <v>8290000</v>
      </c>
    </row>
    <row spans="1:3" r="13">
      <c t="s" s="4" r="A13">
        <v>45</v>
      </c>
      <c t="n" s="6" r="B13">
        <v>2570511</v>
      </c>
      <c t="n" s="6" r="C13">
        <v>2570511</v>
      </c>
    </row>
    <row spans="1:3" r="14">
      <c t="s" s="4" r="A14">
        <v>46</v>
      </c>
      <c t="n" s="6" r="B14">
        <v>428310</v>
      </c>
      <c t="n" s="6" r="C14">
        <v>323804</v>
      </c>
    </row>
    <row spans="1:3" r="15">
      <c t="s" s="4" r="A15">
        <v>47</v>
      </c>
      <c t="n" s="6" r="B15">
        <v>13701821</v>
      </c>
      <c t="n" s="6" r="C15">
        <v>11184315</v>
      </c>
    </row>
    <row spans="1:3" r="16">
      <c t="s" s="4" r="A16">
        <v>48</v>
      </c>
      <c t="n" s="6" r="B16">
        <v>70595313</v>
      </c>
      <c t="n" s="6" r="C16">
        <v>57627617</v>
      </c>
    </row>
    <row spans="1:3" r="17">
      <c t="s" s="3" r="A17">
        <v>49</v>
      </c>
    </row>
    <row spans="1:3" r="18">
      <c t="s" s="4" r="A18">
        <v>50</v>
      </c>
      <c t="n" s="6" r="B18">
        <v>2573292</v>
      </c>
      <c t="n" s="6" r="C18">
        <v>2357791</v>
      </c>
    </row>
    <row spans="1:3" r="19">
      <c t="s" s="4" r="A19">
        <v>51</v>
      </c>
      <c t="n" s="6" r="B19">
        <v>4697138</v>
      </c>
      <c t="n" s="6" r="C19">
        <v>2598661</v>
      </c>
    </row>
    <row spans="1:3" r="20">
      <c t="s" s="4" r="A20">
        <v>52</v>
      </c>
      <c t="n" s="6" r="B20">
        <v>75306</v>
      </c>
      <c t="n" s="6" r="C20">
        <v>80803</v>
      </c>
    </row>
    <row spans="1:3" r="21">
      <c t="s" s="4" r="A21">
        <v>53</v>
      </c>
      <c t="n" s="6" r="B21">
        <v>7345736</v>
      </c>
      <c t="n" s="6" r="C21">
        <v>5037255</v>
      </c>
    </row>
    <row spans="1:3" r="22">
      <c t="s" s="3" r="A22">
        <v>54</v>
      </c>
    </row>
    <row spans="1:3" r="23">
      <c t="s" s="4" r="A23">
        <v>38</v>
      </c>
      <c t="n" s="6" r="B23">
        <v>411779</v>
      </c>
      <c t="n" s="6" r="C23">
        <v>1082887</v>
      </c>
    </row>
    <row spans="1:3" r="24">
      <c t="s" s="4" r="A24">
        <v>55</v>
      </c>
      <c t="n" s="6" r="B24">
        <v>243755</v>
      </c>
      <c t="n" s="6" r="C24">
        <v>228345</v>
      </c>
    </row>
    <row spans="1:3" r="25">
      <c t="s" s="4" r="A25">
        <v>56</v>
      </c>
      <c t="n" s="6" r="B25">
        <v>655534</v>
      </c>
      <c t="n" s="6" r="C25">
        <v>1311232</v>
      </c>
    </row>
    <row spans="1:3" r="26">
      <c t="s" s="4" r="A26">
        <v>57</v>
      </c>
      <c t="n" s="6" r="B26">
        <v>8001270</v>
      </c>
      <c t="n" s="6" r="C26">
        <v>6348487</v>
      </c>
    </row>
    <row spans="1:3" r="27">
      <c t="s" s="4" r="A27">
        <v>58</v>
      </c>
      <c t="s" s="4" r="B27">
        <v>39</v>
      </c>
      <c t="s" s="4" r="C27">
        <v>39</v>
      </c>
    </row>
    <row spans="1:3" r="28">
      <c t="s" s="3" r="A28">
        <v>59</v>
      </c>
    </row>
    <row spans="1:3" r="29">
      <c t="s" s="4" r="A29">
        <v>60</v>
      </c>
      <c t="s" s="4" r="B29">
        <v>39</v>
      </c>
      <c t="s" s="4" r="C29">
        <v>39</v>
      </c>
    </row>
    <row spans="1:3" r="30">
      <c t="s" s="4" r="A30">
        <v>61</v>
      </c>
      <c t="n" s="6" r="B30">
        <v>141263</v>
      </c>
      <c t="n" s="6" r="C30">
        <v>137057</v>
      </c>
    </row>
    <row spans="1:3" r="31">
      <c t="s" s="4" r="A31">
        <v>62</v>
      </c>
      <c t="n" s="6" r="B31">
        <v>57320515</v>
      </c>
      <c t="n" s="6" r="C31">
        <v>55887850</v>
      </c>
    </row>
    <row spans="1:3" r="32">
      <c t="s" s="4" r="A32">
        <v>63</v>
      </c>
      <c t="n" s="6" r="B32">
        <v>5132265</v>
      </c>
      <c t="n" s="6" r="C32">
        <v>-4745777</v>
      </c>
    </row>
    <row spans="1:3" r="33">
      <c t="s" s="4" r="A33">
        <v>64</v>
      </c>
      <c t="n" s="6" r="B33">
        <v>62594043</v>
      </c>
      <c t="n" s="6" r="C33">
        <v>51279130</v>
      </c>
    </row>
    <row spans="1:3" r="34">
      <c t="s" s="4" r="A34">
        <v>65</v>
      </c>
      <c t="n" s="7" r="B34">
        <v>70595313</v>
      </c>
      <c t="n" s="7" r="C34">
        <v>576276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32</v>
      </c>
    </row>
    <row spans="1:3" r="2">
      <c t="s" s="4" r="A2">
        <v>254</v>
      </c>
      <c t="n" s="7" r="B2">
        <v>5527075</v>
      </c>
      <c t="n" s="7" r="C2">
        <v>7925000</v>
      </c>
    </row>
    <row spans="1:3" r="3">
      <c t="s" s="4" r="A3">
        <v>255</v>
      </c>
      <c t="n" s="6" r="B3">
        <v>10703000</v>
      </c>
      <c t="n" s="6" r="C3">
        <v>8290000</v>
      </c>
    </row>
    <row spans="1:3" r="4">
      <c t="s" s="4" r="A4">
        <v>95</v>
      </c>
      <c t="n" s="7" r="B4">
        <v>16230075</v>
      </c>
      <c t="n" s="7" r="C4">
        <v>16215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56</v>
      </c>
      <c t="s" s="2" r="B1">
        <v>1</v>
      </c>
    </row>
    <row spans="1:4" r="2">
      <c t="s" s="2" r="B2">
        <v>2</v>
      </c>
      <c t="s" s="2" r="C2">
        <v>32</v>
      </c>
      <c t="s" s="2" r="D2">
        <v>76</v>
      </c>
    </row>
    <row spans="1:4" r="3">
      <c t="s" s="4" r="A3">
        <v>257</v>
      </c>
      <c t="n" s="7" r="B3">
        <v>79473</v>
      </c>
      <c t="n" s="7" r="C3">
        <v>97950</v>
      </c>
      <c t="n" s="7" r="D3">
        <v>97950</v>
      </c>
    </row>
    <row spans="1:4" r="4">
      <c t="s" s="4" r="A4">
        <v>258</v>
      </c>
      <c t="n" s="6" r="B4">
        <v>25000</v>
      </c>
      <c t="s" s="4" r="C4">
        <v>39</v>
      </c>
      <c t="s" s="4" r="D4">
        <v>39</v>
      </c>
    </row>
    <row spans="1:4" r="5">
      <c t="s" s="4" r="A5">
        <v>259</v>
      </c>
      <c t="n" s="6" r="B5">
        <v>-11000</v>
      </c>
      <c t="n" s="6" r="C5">
        <v>-18477</v>
      </c>
      <c t="s" s="4" r="D5">
        <v>39</v>
      </c>
    </row>
    <row spans="1:4" r="6">
      <c t="s" s="4" r="A6">
        <v>260</v>
      </c>
      <c t="n" s="7" r="B6">
        <v>93473</v>
      </c>
      <c t="n" s="7" r="C6">
        <v>79473</v>
      </c>
      <c t="n" s="7" r="D6">
        <v>9795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1</v>
      </c>
      <c t="s" s="2" r="B1">
        <v>2</v>
      </c>
      <c t="s" s="2" r="C1">
        <v>32</v>
      </c>
    </row>
    <row spans="1:3" r="2">
      <c t="s" s="4" r="A2">
        <v>262</v>
      </c>
      <c t="n" s="7" r="B2">
        <v>5702762</v>
      </c>
      <c t="n" s="7" r="C2">
        <v>4811993</v>
      </c>
    </row>
    <row spans="1:3" r="3">
      <c t="s" s="4" r="A3">
        <v>263</v>
      </c>
      <c t="n" s="6" r="B3">
        <v>471305</v>
      </c>
      <c t="n" s="6" r="C3">
        <v>310149</v>
      </c>
    </row>
    <row spans="1:3" r="4">
      <c t="s" s="4" r="A4">
        <v>264</v>
      </c>
      <c t="n" s="6" r="B4">
        <v>2199088</v>
      </c>
      <c t="n" s="6" r="C4">
        <v>2060712</v>
      </c>
    </row>
    <row spans="1:3" r="5">
      <c t="s" s="4" r="A5">
        <v>37</v>
      </c>
      <c t="n" s="7" r="B5">
        <v>8373155</v>
      </c>
      <c t="n" s="7" r="C5">
        <v>718285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spans="1:2" r="1">
      <c t="s" s="1" r="A1">
        <v>265</v>
      </c>
      <c t="s" s="2" r="B1">
        <v>1</v>
      </c>
    </row>
    <row spans="1:2" r="2">
      <c t="s" s="2" r="B2">
        <v>2</v>
      </c>
    </row>
    <row spans="1:2" r="3">
      <c t="s" s="4" r="A3">
        <v>266</v>
      </c>
    </row>
    <row spans="1:2" r="4">
      <c t="s" s="4" r="A4">
        <v>267</v>
      </c>
      <c t="s" s="4" r="B4">
        <v>268</v>
      </c>
    </row>
    <row spans="1:2" r="5">
      <c t="s" s="4" r="A5">
        <v>269</v>
      </c>
    </row>
    <row spans="1:2" r="6">
      <c t="s" s="4" r="A6">
        <v>267</v>
      </c>
      <c t="s" s="4" r="B6">
        <v>270</v>
      </c>
    </row>
    <row spans="1:2" r="7">
      <c t="s" s="4" r="A7">
        <v>271</v>
      </c>
    </row>
    <row spans="1:2" r="8">
      <c t="s" s="4" r="A8">
        <v>267</v>
      </c>
      <c t="s" s="4" r="B8">
        <v>270</v>
      </c>
    </row>
    <row spans="1:2" r="9">
      <c t="s" s="4" r="A9">
        <v>272</v>
      </c>
    </row>
    <row spans="1:2" r="10">
      <c t="s" s="4" r="A10">
        <v>267</v>
      </c>
      <c t="s" s="4" r="B10">
        <v>273</v>
      </c>
    </row>
    <row spans="1:2" r="11">
      <c t="s" s="4" r="A11">
        <v>274</v>
      </c>
    </row>
    <row spans="1:2" r="12">
      <c t="s" s="4" r="A12">
        <v>267</v>
      </c>
      <c t="s" s="4" r="B12">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5</v>
      </c>
      <c t="s" s="2" r="B1">
        <v>2</v>
      </c>
      <c t="s" s="2" r="C1">
        <v>32</v>
      </c>
    </row>
    <row spans="1:3" r="2">
      <c t="s" s="4" r="A2">
        <v>276</v>
      </c>
    </row>
    <row spans="1:3" r="3">
      <c t="s" s="4" r="A3">
        <v>277</v>
      </c>
      <c t="n" s="7" r="B3">
        <v>4585422</v>
      </c>
      <c t="n" s="7" r="C3">
        <v>4102868</v>
      </c>
    </row>
    <row spans="1:3" r="4">
      <c t="s" s="4" r="A4">
        <v>278</v>
      </c>
    </row>
    <row spans="1:3" r="5">
      <c t="s" s="4" r="A5">
        <v>277</v>
      </c>
      <c t="n" s="6" r="B5">
        <v>3513002</v>
      </c>
      <c t="n" s="6" r="C5">
        <v>2655088</v>
      </c>
    </row>
    <row spans="1:3" r="6">
      <c t="s" s="4" r="A6">
        <v>279</v>
      </c>
    </row>
    <row spans="1:3" r="7">
      <c t="s" s="4" r="A7">
        <v>277</v>
      </c>
      <c t="n" s="6" r="B7">
        <v>2422669</v>
      </c>
      <c t="n" s="6" r="C7">
        <v>2414133</v>
      </c>
    </row>
    <row spans="1:3" r="8">
      <c t="s" s="4" r="A8">
        <v>274</v>
      </c>
    </row>
    <row spans="1:3" r="9">
      <c t="s" s="4" r="A9">
        <v>277</v>
      </c>
      <c t="n" s="6" r="B9">
        <v>193702</v>
      </c>
      <c t="n" s="6" r="C9">
        <v>193702</v>
      </c>
    </row>
    <row spans="1:3" r="10">
      <c t="s" s="4" r="A10">
        <v>277</v>
      </c>
      <c t="n" s="6" r="B10">
        <v>10714795</v>
      </c>
      <c t="n" s="6" r="C10">
        <v>9365791</v>
      </c>
    </row>
    <row spans="1:3" r="11">
      <c t="s" s="4" r="A11">
        <v>280</v>
      </c>
      <c t="n" s="6" r="B11">
        <v>4933981</v>
      </c>
      <c t="n" s="6" r="C11">
        <v>3676118</v>
      </c>
    </row>
    <row spans="1:3" r="12">
      <c t="s" s="4" r="A12">
        <v>42</v>
      </c>
      <c t="n" s="7" r="B12">
        <v>5780814</v>
      </c>
      <c t="n" s="7" r="C12">
        <v>568967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81</v>
      </c>
      <c t="s" s="2" r="B1">
        <v>1</v>
      </c>
    </row>
    <row spans="1:4" r="2">
      <c t="s" s="2" r="B2">
        <v>2</v>
      </c>
      <c t="s" s="2" r="C2">
        <v>32</v>
      </c>
      <c t="s" s="2" r="D2">
        <v>76</v>
      </c>
    </row>
    <row spans="1:4" r="3">
      <c t="s" s="4" r="A3">
        <v>86</v>
      </c>
      <c t="n" s="7" r="B3">
        <v>8013062</v>
      </c>
      <c t="n" s="7" r="C3">
        <v>4682008</v>
      </c>
      <c t="n" s="7" r="D3">
        <v>5432851</v>
      </c>
    </row>
    <row spans="1:4" r="4">
      <c t="s" s="4" r="A4">
        <v>282</v>
      </c>
      <c t="n" s="6" r="B4">
        <v>13372579</v>
      </c>
      <c t="n" s="6" r="C4">
        <v>13216010</v>
      </c>
      <c t="n" s="6" r="D4">
        <v>12916273</v>
      </c>
    </row>
    <row spans="1:4" r="5">
      <c t="s" s="4" r="A5">
        <v>283</v>
      </c>
      <c t="n" s="7" r="B5">
        <v>290770</v>
      </c>
      <c t="n" s="7" r="C5">
        <v>371522</v>
      </c>
      <c t="n" s="7" r="D5">
        <v>685321</v>
      </c>
    </row>
    <row spans="1:4" r="6">
      <c t="s" s="4" r="A6">
        <v>284</v>
      </c>
      <c t="n" s="6" r="B6">
        <v>13663349</v>
      </c>
      <c t="n" s="6" r="C6">
        <v>13587532</v>
      </c>
      <c t="n" s="6" r="D6">
        <v>13601594</v>
      </c>
    </row>
    <row spans="1:4" r="7">
      <c t="s" s="3" r="A7">
        <v>285</v>
      </c>
    </row>
    <row spans="1:4" r="8">
      <c t="s" s="4" r="A8">
        <v>87</v>
      </c>
      <c t="n" s="8" r="B8">
        <v>0.6</v>
      </c>
      <c t="n" s="8" r="C8">
        <v>0.35</v>
      </c>
      <c t="n" s="8" r="D8">
        <v>0.42</v>
      </c>
    </row>
    <row spans="1:4" r="9">
      <c t="s" s="4" r="A9">
        <v>88</v>
      </c>
      <c t="n" s="8" r="B9">
        <v>0.59</v>
      </c>
      <c t="n" s="8" r="C9">
        <v>0.34</v>
      </c>
      <c t="n" s="8" r="D9">
        <v>0.4</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spans="1:5" r="1">
      <c t="s" s="1" r="A1">
        <v>286</v>
      </c>
      <c t="s" s="2" r="B1">
        <v>1</v>
      </c>
    </row>
    <row spans="1:5" r="2">
      <c t="s" s="2" r="B2">
        <v>2</v>
      </c>
      <c t="s" s="2" r="C2">
        <v>32</v>
      </c>
      <c t="s" s="2" r="D2">
        <v>76</v>
      </c>
      <c t="s" s="2" r="E2">
        <v>287</v>
      </c>
    </row>
    <row spans="1:5" r="3">
      <c t="s" s="4" r="A3">
        <v>288</v>
      </c>
      <c t="n" s="7" r="B3">
        <v>658000</v>
      </c>
      <c t="n" s="7" r="C3">
        <v>630000</v>
      </c>
      <c t="n" s="7" r="D3">
        <v>505000</v>
      </c>
    </row>
    <row spans="1:5" r="4">
      <c t="s" s="4" r="A4">
        <v>289</v>
      </c>
      <c t="n" s="7" r="E4">
        <v>8000000</v>
      </c>
    </row>
    <row spans="1:5" r="5">
      <c t="s" s="4" r="A5">
        <v>290</v>
      </c>
      <c t="n" s="7" r="B5">
        <v>6817082</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t="s" s="1" r="A1">
        <v>291</v>
      </c>
      <c t="s" s="2" r="B1">
        <v>292</v>
      </c>
    </row>
    <row spans="1:2" r="2">
      <c t="n" s="6" r="A2">
        <v>2017</v>
      </c>
      <c t="n" s="7" r="B2">
        <v>442070</v>
      </c>
    </row>
    <row spans="1:2" r="3">
      <c t="n" s="6" r="A3">
        <v>2018</v>
      </c>
      <c t="n" s="6" r="B3">
        <v>373409</v>
      </c>
    </row>
    <row spans="1:2" r="4">
      <c t="n" s="6" r="A4">
        <v>2019</v>
      </c>
      <c t="n" s="6" r="B4">
        <v>382746</v>
      </c>
    </row>
    <row spans="1:2" r="5">
      <c t="n" s="6" r="A5">
        <v>2020</v>
      </c>
      <c t="n" s="6" r="B5">
        <v>392318</v>
      </c>
    </row>
    <row spans="1:2" r="6">
      <c t="n" s="6" r="A6">
        <v>2021</v>
      </c>
      <c t="n" s="6" r="B6">
        <v>402123</v>
      </c>
    </row>
    <row spans="1:2" r="7">
      <c t="s" s="4" r="A7">
        <v>293</v>
      </c>
      <c t="n" s="6" r="B7">
        <v>1449994</v>
      </c>
    </row>
    <row spans="1:2" r="8">
      <c t="s" s="4" r="A8">
        <v>294</v>
      </c>
      <c t="n" s="7" r="B8">
        <v>344266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7"/>
    <col customWidth="1" max="8" min="8" width="16"/>
    <col customWidth="1" max="9" min="9" width="14"/>
    <col customWidth="1" max="10" min="10" width="14"/>
  </cols>
  <sheetData>
    <row spans="1:10" r="1">
      <c t="s" s="1" r="A1">
        <v>295</v>
      </c>
      <c t="s" s="2" r="B1">
        <v>296</v>
      </c>
      <c t="s" s="2" r="F1">
        <v>297</v>
      </c>
      <c t="s" s="2" r="G1">
        <v>1</v>
      </c>
    </row>
    <row spans="1:10" r="2">
      <c t="s" s="2" r="B2">
        <v>298</v>
      </c>
      <c t="s" s="2" r="C2">
        <v>299</v>
      </c>
      <c t="s" s="2" r="D2">
        <v>300</v>
      </c>
      <c t="s" s="2" r="E2">
        <v>301</v>
      </c>
      <c t="s" s="2" r="F2">
        <v>2</v>
      </c>
      <c t="s" s="2" r="G2">
        <v>2</v>
      </c>
      <c t="s" s="2" r="H2">
        <v>32</v>
      </c>
      <c t="s" s="2" r="I2">
        <v>76</v>
      </c>
      <c t="s" s="2" r="J2">
        <v>302</v>
      </c>
    </row>
    <row spans="1:10" r="3">
      <c t="s" s="4" r="A3">
        <v>303</v>
      </c>
    </row>
    <row spans="1:10" r="4">
      <c t="s" s="4" r="A4">
        <v>304</v>
      </c>
      <c t="s" s="4" r="G4">
        <v>273</v>
      </c>
    </row>
    <row spans="1:10" r="5">
      <c t="s" s="4" r="A5">
        <v>305</v>
      </c>
    </row>
    <row spans="1:10" r="6">
      <c t="s" s="4" r="A6">
        <v>304</v>
      </c>
      <c t="s" s="4" r="G6">
        <v>306</v>
      </c>
    </row>
    <row spans="1:10" r="7">
      <c t="s" s="4" r="A7">
        <v>307</v>
      </c>
    </row>
    <row spans="1:10" r="8">
      <c t="s" s="4" r="A8">
        <v>308</v>
      </c>
      <c t="s" s="4" r="G8">
        <v>309</v>
      </c>
    </row>
    <row spans="1:10" r="9">
      <c t="s" s="4" r="A9">
        <v>310</v>
      </c>
    </row>
    <row spans="1:10" r="10">
      <c t="s" s="4" r="A10">
        <v>304</v>
      </c>
      <c t="s" s="4" r="G10">
        <v>311</v>
      </c>
    </row>
    <row spans="1:10" r="11">
      <c t="s" s="4" r="A11">
        <v>312</v>
      </c>
    </row>
    <row spans="1:10" r="12">
      <c t="s" s="4" r="A12">
        <v>304</v>
      </c>
      <c t="s" s="4" r="F12">
        <v>268</v>
      </c>
    </row>
    <row spans="1:10" r="13">
      <c t="s" s="4" r="A13">
        <v>313</v>
      </c>
    </row>
    <row spans="1:10" r="14">
      <c t="s" s="4" r="A14">
        <v>314</v>
      </c>
      <c t="n" s="8" r="B14">
        <v>11.4</v>
      </c>
      <c t="n" s="8" r="C14">
        <v>11.4</v>
      </c>
      <c t="n" s="8" r="D14">
        <v>10.46</v>
      </c>
      <c t="n" s="8" r="E14">
        <v>10.46</v>
      </c>
    </row>
    <row spans="1:10" r="15">
      <c t="s" s="4" r="A15">
        <v>315</v>
      </c>
      <c t="n" s="6" r="F15">
        <v>143122</v>
      </c>
      <c t="n" s="6" r="G15">
        <v>143122</v>
      </c>
    </row>
    <row spans="1:10" r="16">
      <c t="s" s="4" r="A16">
        <v>316</v>
      </c>
      <c t="s" s="4" r="G16">
        <v>317</v>
      </c>
    </row>
    <row spans="1:10" r="17">
      <c t="s" s="4" r="A17">
        <v>318</v>
      </c>
      <c t="n" s="6" r="B17">
        <v>11966</v>
      </c>
      <c t="n" s="6" r="C17">
        <v>10352</v>
      </c>
      <c t="n" s="6" r="D17">
        <v>10119</v>
      </c>
      <c t="n" s="6" r="E17">
        <v>10097</v>
      </c>
    </row>
    <row spans="1:10" r="18">
      <c t="s" s="4" r="A18">
        <v>319</v>
      </c>
      <c t="n" s="7" r="G18">
        <v>90054</v>
      </c>
    </row>
    <row spans="1:10" r="19">
      <c t="s" s="4" r="A19">
        <v>320</v>
      </c>
    </row>
    <row spans="1:10" r="20">
      <c t="s" s="4" r="A20">
        <v>304</v>
      </c>
      <c t="s" s="4" r="G20">
        <v>311</v>
      </c>
    </row>
    <row spans="1:10" r="21">
      <c t="s" s="4" r="A21">
        <v>321</v>
      </c>
    </row>
    <row spans="1:10" r="22">
      <c t="s" s="4" r="A22">
        <v>322</v>
      </c>
      <c t="n" s="6" r="G22">
        <v>152484</v>
      </c>
      <c t="n" s="6" r="H22">
        <v>56767</v>
      </c>
    </row>
    <row spans="1:10" r="23">
      <c t="s" s="4" r="A23">
        <v>323</v>
      </c>
    </row>
    <row spans="1:10" r="24">
      <c t="s" s="4" r="A24">
        <v>324</v>
      </c>
      <c t="n" s="7" r="G24">
        <v>1272656</v>
      </c>
      <c t="n" s="7" r="H24">
        <v>1074727</v>
      </c>
      <c t="n" s="7" r="I24">
        <v>794865</v>
      </c>
    </row>
    <row spans="1:10" r="25">
      <c t="s" s="4" r="A25">
        <v>325</v>
      </c>
    </row>
    <row spans="1:10" r="26">
      <c t="s" s="4" r="A26">
        <v>324</v>
      </c>
      <c t="n" s="7" r="G26">
        <v>132243</v>
      </c>
    </row>
    <row spans="1:10" r="27">
      <c t="s" s="4" r="A27">
        <v>326</v>
      </c>
    </row>
    <row spans="1:10" r="28">
      <c t="s" s="4" r="A28">
        <v>308</v>
      </c>
      <c t="s" s="4" r="G28">
        <v>309</v>
      </c>
    </row>
    <row spans="1:10" r="29">
      <c t="s" s="4" r="A29">
        <v>327</v>
      </c>
      <c t="n" s="6" r="F29">
        <v>0</v>
      </c>
      <c t="n" s="6" r="G29">
        <v>0</v>
      </c>
      <c t="n" s="6" r="H29">
        <v>0</v>
      </c>
    </row>
    <row spans="1:10" r="30">
      <c t="s" s="4" r="A30">
        <v>328</v>
      </c>
      <c t="n" s="6" r="G30">
        <v>0</v>
      </c>
      <c t="n" s="6" r="H30">
        <v>0</v>
      </c>
      <c t="n" s="6" r="I30">
        <v>0</v>
      </c>
    </row>
    <row spans="1:10" r="31">
      <c t="s" s="4" r="A31">
        <v>308</v>
      </c>
      <c t="s" s="4" r="G31">
        <v>329</v>
      </c>
      <c t="s" s="4" r="H31">
        <v>330</v>
      </c>
    </row>
    <row spans="1:10" r="32">
      <c t="s" s="4" r="A32">
        <v>331</v>
      </c>
      <c t="n" s="6" r="F32">
        <v>0</v>
      </c>
      <c t="n" s="6" r="G32">
        <v>0</v>
      </c>
      <c t="n" s="6" r="H32">
        <v>59090</v>
      </c>
    </row>
    <row spans="1:10" r="33">
      <c t="s" s="4" r="A33">
        <v>332</v>
      </c>
      <c t="n" s="6" r="F33">
        <v>500</v>
      </c>
      <c t="n" s="6" r="G33">
        <v>500</v>
      </c>
      <c t="n" s="6" r="H33">
        <v>500</v>
      </c>
    </row>
    <row spans="1:10" r="34">
      <c t="s" s="4" r="A34">
        <v>333</v>
      </c>
      <c t="n" s="6" r="F34">
        <v>50000000</v>
      </c>
      <c t="n" s="6" r="G34">
        <v>50000000</v>
      </c>
      <c t="n" s="6" r="H34">
        <v>50000000</v>
      </c>
    </row>
    <row spans="1:10" r="35">
      <c t="s" s="4" r="A35">
        <v>334</v>
      </c>
      <c t="n" s="8" r="F35">
        <v>0.01</v>
      </c>
      <c t="n" s="8" r="G35">
        <v>0.01</v>
      </c>
      <c t="n" s="8" r="H35">
        <v>0.01</v>
      </c>
    </row>
    <row spans="1:10" r="36">
      <c t="s" s="4" r="A36">
        <v>335</v>
      </c>
      <c t="n" s="6" r="J36">
        <v>67500</v>
      </c>
    </row>
    <row spans="1:10" r="37">
      <c t="s" s="4" r="A37">
        <v>315</v>
      </c>
      <c t="n" s="6" r="F37">
        <v>95848</v>
      </c>
      <c t="n" s="6" r="G37">
        <v>95848</v>
      </c>
    </row>
    <row spans="1:10" r="38">
      <c t="s" s="4" r="A38">
        <v>336</v>
      </c>
      <c t="n" s="7" r="F38">
        <v>7434060</v>
      </c>
      <c t="n" s="7" r="G38">
        <v>7434060</v>
      </c>
    </row>
    <row spans="1:10" r="39">
      <c t="s" s="4" r="A39">
        <v>337</v>
      </c>
      <c t="s" s="4" r="G39">
        <v>338</v>
      </c>
    </row>
    <row spans="1:10" r="40">
      <c t="s" s="4" r="A40">
        <v>324</v>
      </c>
      <c t="n" s="7" r="G40">
        <v>1404899</v>
      </c>
    </row>
    <row spans="1:10" r="41">
      <c t="s" s="4" r="A41">
        <v>339</v>
      </c>
      <c t="n" s="7" r="H41">
        <v>373271</v>
      </c>
    </row>
    <row spans="1:10" r="42">
      <c t="s" s="4" r="A42">
        <v>340</v>
      </c>
      <c t="n" s="8" r="H42">
        <v>6.32</v>
      </c>
    </row>
    <row spans="1:10" r="43">
      <c t="s" s="4" r="A43">
        <v>322</v>
      </c>
      <c t="n" s="6" r="G43">
        <v>-242584</v>
      </c>
      <c t="n" s="6" r="H43">
        <v>73167</v>
      </c>
    </row>
    <row spans="1:10" r="44">
      <c t="s" s="4" r="A44">
        <v>341</v>
      </c>
      <c t="n" s="7" r="G44">
        <v>2644220</v>
      </c>
      <c t="n" s="7" r="H44">
        <v>876841</v>
      </c>
    </row>
    <row spans="1:10" r="45">
      <c t="s" s="4" r="A45">
        <v>342</v>
      </c>
      <c t="n" s="7" r="F45">
        <v>858771</v>
      </c>
      <c t="n" s="7" r="G45">
        <v>858771</v>
      </c>
    </row>
    <row spans="1:10" r="46">
      <c t="s" s="4" r="A46">
        <v>343</v>
      </c>
      <c t="n" s="6" r="G46">
        <v>19072</v>
      </c>
      <c t="n" s="6" r="H46">
        <v>33896</v>
      </c>
    </row>
    <row spans="1:10" r="47">
      <c t="s" s="4" r="A47">
        <v>344</v>
      </c>
      <c t="n" s="8" r="G47">
        <v>17.97</v>
      </c>
      <c t="n" s="8" r="H47">
        <v>16.89</v>
      </c>
    </row>
    <row spans="1:10" r="48">
      <c t="s" s="4" r="A48">
        <v>319</v>
      </c>
      <c t="n" s="7" r="G48">
        <v>437537</v>
      </c>
      <c t="n" s="7" r="H48">
        <v>639307</v>
      </c>
      <c t="n" s="7" r="I48">
        <v>399629</v>
      </c>
    </row>
  </sheetData>
  <mergeCells count="3">
    <mergeCell ref="A1:A2"/>
    <mergeCell ref="B1:E1"/>
    <mergeCell ref="G1:I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5</v>
      </c>
      <c t="s" s="2" r="B1">
        <v>1</v>
      </c>
    </row>
    <row spans="1:3" r="2">
      <c t="s" s="2" r="B2">
        <v>2</v>
      </c>
      <c t="s" s="2" r="C2">
        <v>32</v>
      </c>
    </row>
    <row spans="1:3" r="3">
      <c t="s" s="4" r="A3">
        <v>346</v>
      </c>
      <c t="n" s="6" r="B3">
        <v>297384</v>
      </c>
      <c t="n" s="6" r="C3">
        <v>373051</v>
      </c>
    </row>
    <row spans="1:3" r="4">
      <c t="s" s="4" r="A4">
        <v>347</v>
      </c>
      <c t="n" s="8" r="B4">
        <v>5.29</v>
      </c>
      <c t="n" s="8" r="C4">
        <v>4.93</v>
      </c>
    </row>
    <row spans="1:3" r="5">
      <c t="s" s="4" r="A5">
        <v>348</v>
      </c>
      <c t="n" s="6" r="C5">
        <v>-2500</v>
      </c>
    </row>
    <row spans="1:3" r="6">
      <c t="s" s="4" r="A6">
        <v>349</v>
      </c>
      <c t="n" s="8" r="C6">
        <v>6.36</v>
      </c>
    </row>
    <row spans="1:3" r="7">
      <c t="s" s="4" r="A7">
        <v>350</v>
      </c>
      <c t="n" s="6" r="B7">
        <v>242584</v>
      </c>
      <c t="n" s="6" r="C7">
        <v>-73167</v>
      </c>
    </row>
    <row spans="1:3" r="8">
      <c t="s" s="4" r="A8">
        <v>351</v>
      </c>
      <c t="n" s="8" r="B8">
        <v>5.78</v>
      </c>
      <c t="n" s="8" r="C8">
        <v>3.43</v>
      </c>
    </row>
    <row spans="1:3" r="9">
      <c t="s" s="4" r="A9">
        <v>346</v>
      </c>
      <c t="n" s="6" r="B9">
        <v>54800</v>
      </c>
      <c t="n" s="6" r="C9">
        <v>297384</v>
      </c>
    </row>
    <row spans="1:3" r="10">
      <c t="s" s="4" r="A10">
        <v>347</v>
      </c>
      <c t="n" s="8" r="B10">
        <v>3.13</v>
      </c>
      <c t="n" s="8" r="C10">
        <v>5.29</v>
      </c>
    </row>
    <row spans="1:3" r="11">
      <c t="s" s="4" r="A11">
        <v>350</v>
      </c>
      <c t="n" s="6" r="B11">
        <v>-242584</v>
      </c>
      <c t="n" s="6" r="C11">
        <v>73167</v>
      </c>
    </row>
    <row spans="1:3" r="12">
      <c t="s" s="4" r="A12">
        <v>351</v>
      </c>
      <c t="n" s="8" r="B12">
        <v>5.78</v>
      </c>
      <c t="n" s="8" r="C12">
        <v>3.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6</v>
      </c>
      <c t="s" s="2" r="B1">
        <v>2</v>
      </c>
      <c t="s" s="2" r="C1">
        <v>32</v>
      </c>
    </row>
    <row spans="1:3" r="2">
      <c t="s" s="4" r="A2">
        <v>67</v>
      </c>
      <c t="n" s="8" r="B2">
        <v>0.01</v>
      </c>
      <c t="n" s="8" r="C2">
        <v>0.01</v>
      </c>
    </row>
    <row spans="1:3" r="3">
      <c t="s" s="4" r="A3">
        <v>68</v>
      </c>
      <c t="n" s="6" r="B3">
        <v>500</v>
      </c>
      <c t="n" s="6" r="C3">
        <v>500</v>
      </c>
    </row>
    <row spans="1:3" r="4">
      <c t="s" s="4" r="A4">
        <v>69</v>
      </c>
      <c t="n" s="6" r="B4">
        <v>0</v>
      </c>
      <c t="n" s="6" r="C4">
        <v>0</v>
      </c>
    </row>
    <row spans="1:3" r="5">
      <c t="s" s="4" r="A5">
        <v>70</v>
      </c>
      <c t="n" s="6" r="B5">
        <v>0</v>
      </c>
      <c t="n" s="6" r="C5">
        <v>0</v>
      </c>
    </row>
    <row spans="1:3" r="6">
      <c t="s" s="4" r="A6">
        <v>71</v>
      </c>
      <c t="n" s="8" r="B6">
        <v>0.01</v>
      </c>
      <c t="n" s="8" r="C6">
        <v>0.01</v>
      </c>
    </row>
    <row spans="1:3" r="7">
      <c t="s" s="4" r="A7">
        <v>72</v>
      </c>
      <c t="n" s="6" r="B7">
        <v>50000000</v>
      </c>
      <c t="n" s="6" r="C7">
        <v>50000000</v>
      </c>
    </row>
    <row spans="1:3" r="8">
      <c t="s" s="4" r="A8">
        <v>73</v>
      </c>
      <c t="n" s="6" r="B8">
        <v>14126279</v>
      </c>
      <c t="n" s="6" r="C8">
        <v>13705658</v>
      </c>
    </row>
    <row spans="1:3" r="9">
      <c t="s" s="4" r="A9">
        <v>74</v>
      </c>
      <c t="n" s="6" r="B9">
        <v>14126279</v>
      </c>
      <c t="n" s="6" r="C9">
        <v>137056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7"/>
    <col customWidth="1" max="3" min="3" width="16"/>
  </cols>
  <sheetData>
    <row spans="1:3" r="1">
      <c t="s" s="1" r="A1">
        <v>352</v>
      </c>
      <c t="s" s="2" r="B1">
        <v>1</v>
      </c>
    </row>
    <row spans="1:3" r="2">
      <c t="s" s="2" r="B2">
        <v>2</v>
      </c>
      <c t="s" s="2" r="C2">
        <v>32</v>
      </c>
    </row>
    <row spans="1:3" r="3">
      <c t="s" s="4" r="A3">
        <v>353</v>
      </c>
      <c t="n" s="6" r="B3">
        <v>54800</v>
      </c>
      <c t="n" s="6" r="C3">
        <v>297384</v>
      </c>
    </row>
    <row spans="1:3" r="4">
      <c t="s" s="4" r="A4">
        <v>354</v>
      </c>
      <c t="s" s="4" r="B4">
        <v>329</v>
      </c>
      <c t="s" s="4" r="C4">
        <v>330</v>
      </c>
    </row>
    <row spans="1:3" r="5">
      <c t="s" s="4" r="A5">
        <v>355</v>
      </c>
      <c t="n" s="8" r="B5">
        <v>3.13</v>
      </c>
      <c t="n" s="8" r="C5">
        <v>5.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 customWidth="1" max="5" min="5" width="14"/>
  </cols>
  <sheetData>
    <row spans="1:5" r="1">
      <c t="s" s="1" r="A1">
        <v>356</v>
      </c>
      <c t="s" s="2" r="B1">
        <v>1</v>
      </c>
    </row>
    <row spans="1:5" r="2">
      <c t="s" s="2" r="B2">
        <v>2</v>
      </c>
      <c t="s" s="2" r="C2">
        <v>32</v>
      </c>
      <c t="s" s="2" r="D2">
        <v>298</v>
      </c>
      <c t="s" s="2" r="E2">
        <v>76</v>
      </c>
    </row>
    <row spans="1:5" r="3">
      <c t="s" s="4" r="A3">
        <v>357</v>
      </c>
      <c t="n" s="6" r="B3">
        <v>54800</v>
      </c>
      <c t="n" s="6" r="C3">
        <v>297384</v>
      </c>
      <c t="n" s="6" r="E3">
        <v>373051</v>
      </c>
    </row>
    <row spans="1:5" r="4">
      <c t="s" s="4" r="A4">
        <v>354</v>
      </c>
      <c t="s" s="4" r="B4">
        <v>329</v>
      </c>
      <c t="s" s="4" r="C4">
        <v>330</v>
      </c>
    </row>
    <row spans="1:5" r="5">
      <c t="s" s="4" r="A5">
        <v>355</v>
      </c>
      <c t="n" s="8" r="B5">
        <v>3.13</v>
      </c>
      <c t="n" s="8" r="C5">
        <v>5.29</v>
      </c>
      <c t="n" s="8" r="D5">
        <v>5.29</v>
      </c>
      <c t="n" s="8" r="E5">
        <v>4.93</v>
      </c>
    </row>
    <row spans="1:5" r="6">
      <c t="s" s="4" r="A6">
        <v>358</v>
      </c>
      <c t="n" s="7" r="B6">
        <v>858771</v>
      </c>
      <c t="n" s="7" r="C6">
        <v>24205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9</v>
      </c>
      <c t="s" s="2" r="B1">
        <v>1</v>
      </c>
    </row>
    <row spans="1:3" r="2">
      <c t="s" s="2" r="B2">
        <v>2</v>
      </c>
      <c t="s" s="2" r="C2">
        <v>32</v>
      </c>
    </row>
    <row spans="1:3" r="3">
      <c t="s" s="4" r="A3">
        <v>360</v>
      </c>
      <c t="n" s="6" r="B3">
        <v>409130</v>
      </c>
      <c t="n" s="6" r="C3">
        <v>518515</v>
      </c>
    </row>
    <row spans="1:3" r="4">
      <c t="s" s="4" r="A4">
        <v>361</v>
      </c>
      <c t="n" s="8" r="B4">
        <v>9.970000000000001</v>
      </c>
      <c t="n" s="8" r="C4">
        <v>10.02</v>
      </c>
    </row>
    <row spans="1:3" r="5">
      <c t="s" s="4" r="A5">
        <v>362</v>
      </c>
      <c t="n" s="6" r="B5">
        <v>269173</v>
      </c>
      <c t="n" s="6" r="C5">
        <v>7300</v>
      </c>
    </row>
    <row spans="1:3" r="6">
      <c t="s" s="4" r="A6">
        <v>363</v>
      </c>
      <c t="n" s="8" r="B6">
        <v>17.43</v>
      </c>
      <c t="n" s="8" r="C6">
        <v>13.69</v>
      </c>
    </row>
    <row spans="1:3" r="7">
      <c t="s" s="4" r="A7">
        <v>364</v>
      </c>
      <c t="n" s="6" r="B7">
        <v>-103826</v>
      </c>
      <c t="n" s="6" r="C7">
        <v>-101485</v>
      </c>
    </row>
    <row spans="1:3" r="8">
      <c t="s" s="4" r="A8">
        <v>365</v>
      </c>
      <c t="n" s="8" r="B8">
        <v>7.99</v>
      </c>
      <c t="n" s="8" r="C8">
        <v>17.07</v>
      </c>
    </row>
    <row spans="1:3" r="9">
      <c t="s" s="4" r="A9">
        <v>366</v>
      </c>
      <c t="n" s="6" r="B9">
        <v>-10907</v>
      </c>
      <c t="n" s="6" r="C9">
        <v>-15200</v>
      </c>
    </row>
    <row spans="1:3" r="10">
      <c t="s" s="4" r="A10">
        <v>367</v>
      </c>
      <c t="n" s="8" r="B10">
        <v>12.99</v>
      </c>
      <c t="n" s="8" r="C10">
        <v>10.8</v>
      </c>
    </row>
    <row spans="1:3" r="11">
      <c t="s" s="4" r="A11">
        <v>360</v>
      </c>
      <c t="n" s="6" r="B11">
        <v>563570</v>
      </c>
      <c t="n" s="6" r="C11">
        <v>409130</v>
      </c>
    </row>
    <row spans="1:3" r="12">
      <c t="s" s="4" r="A12">
        <v>361</v>
      </c>
      <c t="n" s="8" r="B12">
        <v>14.26</v>
      </c>
      <c t="n" s="8" r="C12">
        <v>9.970000000000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368</v>
      </c>
      <c t="s" s="2" r="B1">
        <v>296</v>
      </c>
      <c t="s" s="2" r="C1">
        <v>1</v>
      </c>
    </row>
    <row spans="1:6" r="2">
      <c t="s" s="2" r="B2">
        <v>292</v>
      </c>
      <c t="s" s="2" r="C2">
        <v>292</v>
      </c>
      <c t="s" s="2" r="D2">
        <v>369</v>
      </c>
      <c t="s" s="2" r="E2">
        <v>370</v>
      </c>
      <c t="s" s="2" r="F2">
        <v>371</v>
      </c>
    </row>
    <row spans="1:6" r="3">
      <c t="s" s="4" r="A3">
        <v>372</v>
      </c>
    </row>
    <row spans="1:6" r="4">
      <c t="s" s="4" r="A4">
        <v>373</v>
      </c>
      <c t="n" s="6" r="B4">
        <v>0</v>
      </c>
    </row>
    <row spans="1:6" r="5">
      <c t="s" s="4" r="A5">
        <v>374</v>
      </c>
      <c t="n" s="7" r="B5">
        <v>54313</v>
      </c>
    </row>
    <row spans="1:6" r="6">
      <c t="s" s="4" r="A6">
        <v>375</v>
      </c>
      <c t="s" s="4" r="B6">
        <v>376</v>
      </c>
    </row>
    <row spans="1:6" r="7">
      <c t="s" s="4" r="A7">
        <v>377</v>
      </c>
    </row>
    <row spans="1:6" r="8">
      <c t="s" s="4" r="A8">
        <v>373</v>
      </c>
      <c t="n" s="9" r="B8">
        <v>0.01</v>
      </c>
    </row>
    <row spans="1:6" r="9">
      <c t="s" s="4" r="A9">
        <v>374</v>
      </c>
      <c t="n" s="7" r="B9">
        <v>104134</v>
      </c>
    </row>
    <row spans="1:6" r="10">
      <c t="s" s="4" r="A10">
        <v>375</v>
      </c>
      <c t="s" s="4" r="B10">
        <v>378</v>
      </c>
    </row>
    <row spans="1:6" r="11">
      <c t="s" s="4" r="A11">
        <v>379</v>
      </c>
    </row>
    <row spans="1:6" r="12">
      <c t="s" s="4" r="A12">
        <v>373</v>
      </c>
      <c t="n" s="9" r="B12">
        <v>0.01</v>
      </c>
    </row>
    <row spans="1:6" r="13">
      <c t="s" s="4" r="A13">
        <v>374</v>
      </c>
      <c t="n" s="7" r="B13">
        <v>79640</v>
      </c>
    </row>
    <row spans="1:6" r="14">
      <c t="s" s="4" r="A14">
        <v>375</v>
      </c>
      <c t="s" s="4" r="B14">
        <v>380</v>
      </c>
    </row>
    <row spans="1:6" r="15">
      <c t="s" s="4" r="A15">
        <v>381</v>
      </c>
    </row>
    <row spans="1:6" r="16">
      <c t="s" s="4" r="A16">
        <v>373</v>
      </c>
      <c t="n" s="9" r="C16">
        <v>0.05</v>
      </c>
    </row>
    <row spans="1:6" r="17">
      <c t="s" s="4" r="A17">
        <v>374</v>
      </c>
      <c t="n" s="7" r="B17">
        <v>437096</v>
      </c>
      <c t="n" s="7" r="C17">
        <v>675183</v>
      </c>
    </row>
    <row spans="1:6" r="18">
      <c t="s" s="4" r="A18">
        <v>375</v>
      </c>
      <c t="s" s="4" r="B18">
        <v>382</v>
      </c>
      <c t="s" s="4" r="C18">
        <v>383</v>
      </c>
    </row>
    <row spans="1:6" r="19">
      <c t="s" s="4" r="A19">
        <v>384</v>
      </c>
      <c t="s" s="4" r="B19">
        <v>385</v>
      </c>
      <c t="s" s="4" r="C19">
        <v>386</v>
      </c>
    </row>
    <row spans="1:6" r="20">
      <c t="s" s="4" r="A20">
        <v>387</v>
      </c>
      <c t="n" s="9" r="B20">
        <v>0.03</v>
      </c>
    </row>
    <row spans="1:6" r="21">
      <c t="s" s="4" r="A21">
        <v>388</v>
      </c>
      <c t="n" s="9" r="B21">
        <v>0.04</v>
      </c>
    </row>
    <row spans="1:6" r="22">
      <c t="s" s="4" r="A22">
        <v>389</v>
      </c>
    </row>
    <row spans="1:6" r="23">
      <c t="s" s="4" r="A23">
        <v>390</v>
      </c>
      <c t="n" s="7" r="B23">
        <v>348000</v>
      </c>
    </row>
    <row spans="1:6" r="24">
      <c t="s" s="4" r="A24">
        <v>391</v>
      </c>
    </row>
    <row spans="1:6" r="25">
      <c t="s" s="4" r="A25">
        <v>390</v>
      </c>
      <c t="n" s="6" r="B25">
        <v>741000</v>
      </c>
    </row>
    <row spans="1:6" r="26">
      <c t="s" s="4" r="A26">
        <v>392</v>
      </c>
    </row>
    <row spans="1:6" r="27">
      <c t="s" s="4" r="A27">
        <v>390</v>
      </c>
      <c t="n" s="6" r="B27">
        <v>1786000</v>
      </c>
    </row>
    <row spans="1:6" r="28">
      <c t="s" s="4" r="A28">
        <v>393</v>
      </c>
    </row>
    <row spans="1:6" r="29">
      <c t="s" s="4" r="A29">
        <v>394</v>
      </c>
      <c t="n" s="6" r="B29">
        <v>1864980</v>
      </c>
    </row>
    <row spans="1:6" r="30">
      <c t="s" s="4" r="A30">
        <v>395</v>
      </c>
    </row>
    <row spans="1:6" r="31">
      <c t="s" s="4" r="A31">
        <v>396</v>
      </c>
      <c t="n" s="6" r="B31">
        <v>0</v>
      </c>
      <c t="n" s="7" r="C31">
        <v>0</v>
      </c>
    </row>
    <row spans="1:6" r="32">
      <c t="s" s="4" r="A32">
        <v>397</v>
      </c>
    </row>
    <row spans="1:6" r="33">
      <c t="s" s="4" r="A33">
        <v>398</v>
      </c>
      <c t="n" s="6" r="B33">
        <v>-259000</v>
      </c>
    </row>
    <row spans="1:6" r="34">
      <c t="s" s="4" r="A34">
        <v>399</v>
      </c>
    </row>
    <row spans="1:6" r="35">
      <c t="s" s="4" r="A35">
        <v>398</v>
      </c>
      <c t="n" s="6" r="B35">
        <v>-78000</v>
      </c>
    </row>
    <row spans="1:6" r="36">
      <c t="s" s="4" r="A36">
        <v>400</v>
      </c>
    </row>
    <row spans="1:6" r="37">
      <c t="s" s="4" r="A37">
        <v>396</v>
      </c>
      <c t="n" s="6" r="B37">
        <v>9283000</v>
      </c>
      <c t="n" s="6" r="C37">
        <v>9283000</v>
      </c>
    </row>
    <row spans="1:6" r="38">
      <c t="s" s="4" r="A38">
        <v>401</v>
      </c>
      <c t="n" s="6" r="B38">
        <v>322000</v>
      </c>
      <c t="n" s="6" r="C38">
        <v>322000</v>
      </c>
      <c t="n" s="7" r="F38">
        <v>659000</v>
      </c>
    </row>
    <row spans="1:6" r="39">
      <c t="s" s="4" r="A39">
        <v>245</v>
      </c>
      <c t="n" s="6" r="B39">
        <v>0</v>
      </c>
      <c t="n" s="6" r="C39">
        <v>0</v>
      </c>
      <c t="n" s="7" r="D39">
        <v>0</v>
      </c>
      <c t="n" s="7" r="E39">
        <v>0</v>
      </c>
    </row>
    <row spans="1:6" r="40">
      <c t="s" s="4" r="A40">
        <v>402</v>
      </c>
      <c t="n" s="7" r="C40">
        <v>0</v>
      </c>
      <c t="n" s="7" r="D40">
        <v>0</v>
      </c>
      <c t="n" s="7" r="E40">
        <v>0</v>
      </c>
    </row>
    <row spans="1:6" r="41">
      <c t="s" s="4" r="A41">
        <v>375</v>
      </c>
      <c t="s" s="4" r="C41">
        <v>403</v>
      </c>
      <c t="s" s="4" r="D41">
        <v>404</v>
      </c>
      <c t="s" s="4" r="E41">
        <v>405</v>
      </c>
    </row>
    <row spans="1:6" r="42">
      <c t="s" s="4" r="A42">
        <v>398</v>
      </c>
      <c t="n" s="6" r="B42">
        <v>-337000</v>
      </c>
    </row>
    <row spans="1:6" r="43">
      <c t="s" s="4" r="A43">
        <v>406</v>
      </c>
      <c t="n" s="7" r="B43">
        <v>643000</v>
      </c>
      <c t="n" s="7" r="C43">
        <v>643000</v>
      </c>
      <c t="n" s="7" r="D43">
        <v>48000</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407</v>
      </c>
      <c t="s" s="2" r="B1">
        <v>1</v>
      </c>
    </row>
    <row spans="1:4" r="2">
      <c t="s" s="2" r="B2">
        <v>2</v>
      </c>
      <c t="s" s="2" r="C2">
        <v>32</v>
      </c>
      <c t="s" s="2" r="D2">
        <v>76</v>
      </c>
    </row>
    <row spans="1:4" r="3">
      <c t="s" s="4" r="A3">
        <v>257</v>
      </c>
      <c t="n" s="7" r="B3">
        <v>658808</v>
      </c>
      <c t="n" s="7" r="C3">
        <v>847826</v>
      </c>
      <c t="n" s="7" r="D3">
        <v>975258</v>
      </c>
    </row>
    <row spans="1:4" r="4">
      <c t="s" s="4" r="A4">
        <v>408</v>
      </c>
      <c t="n" s="6" r="B4">
        <v>-78044</v>
      </c>
      <c t="n" s="6" r="C4">
        <v>-53836</v>
      </c>
      <c t="s" s="4" r="D4">
        <v>39</v>
      </c>
    </row>
    <row spans="1:4" r="5">
      <c t="s" s="4" r="A5">
        <v>409</v>
      </c>
      <c t="n" s="6" r="B5">
        <v>-258360</v>
      </c>
      <c t="n" s="6" r="C5">
        <v>-135182</v>
      </c>
      <c t="n" s="6" r="D5">
        <v>-127432</v>
      </c>
    </row>
    <row spans="1:4" r="6">
      <c t="s" s="4" r="A6">
        <v>260</v>
      </c>
      <c t="n" s="7" r="B6">
        <v>322404</v>
      </c>
      <c t="n" s="7" r="C6">
        <v>658808</v>
      </c>
      <c t="n" s="7" r="D6">
        <v>84782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32</v>
      </c>
    </row>
    <row spans="1:3" r="2">
      <c t="s" s="4" r="A2">
        <v>411</v>
      </c>
    </row>
    <row spans="1:3" r="3">
      <c t="s" s="4" r="A3">
        <v>37</v>
      </c>
      <c t="s" s="4" r="B3">
        <v>39</v>
      </c>
      <c t="n" s="7" r="C3">
        <v>309791</v>
      </c>
    </row>
    <row spans="1:3" r="4">
      <c t="s" s="4" r="A4">
        <v>412</v>
      </c>
      <c t="s" s="4" r="B4">
        <v>39</v>
      </c>
      <c t="n" s="6" r="C4">
        <v>261452</v>
      </c>
    </row>
    <row spans="1:3" r="5">
      <c t="s" s="4" r="A5">
        <v>413</v>
      </c>
      <c t="s" s="4" r="B5">
        <v>39</v>
      </c>
      <c t="n" s="6" r="C5">
        <v>-42304</v>
      </c>
    </row>
    <row spans="1:3" r="6">
      <c t="s" s="4" r="A6">
        <v>414</v>
      </c>
      <c t="s" s="4" r="B6">
        <v>39</v>
      </c>
      <c t="n" s="6" r="C6">
        <v>652533</v>
      </c>
    </row>
    <row spans="1:3" r="7">
      <c t="s" s="4" r="A7">
        <v>415</v>
      </c>
    </row>
    <row spans="1:3" r="8">
      <c t="s" s="4" r="A8">
        <v>37</v>
      </c>
      <c t="n" s="6" r="B8">
        <v>388292</v>
      </c>
      <c t="s" s="4" r="C8">
        <v>39</v>
      </c>
    </row>
    <row spans="1:3" r="9">
      <c t="s" s="4" r="A9">
        <v>412</v>
      </c>
      <c t="n" s="6" r="B9">
        <v>312227</v>
      </c>
      <c t="n" s="6" r="C9">
        <v>25887</v>
      </c>
    </row>
    <row spans="1:3" r="10">
      <c t="s" s="4" r="A10">
        <v>413</v>
      </c>
      <c t="n" s="6" r="B10">
        <v>-44511</v>
      </c>
      <c t="s" s="4" r="C10">
        <v>39</v>
      </c>
    </row>
    <row spans="1:3" r="11">
      <c t="s" s="4" r="A11">
        <v>414</v>
      </c>
      <c t="n" s="6" r="B11">
        <v>702113</v>
      </c>
      <c t="n" s="6" r="C11">
        <v>938168</v>
      </c>
    </row>
    <row spans="1:3" r="12">
      <c t="s" s="4" r="A12">
        <v>416</v>
      </c>
      <c t="n" s="6" r="B12">
        <v>-67450</v>
      </c>
      <c t="n" s="6" r="C12">
        <v>-39819</v>
      </c>
    </row>
    <row spans="1:3" r="13">
      <c t="s" s="4" r="A13">
        <v>417</v>
      </c>
      <c t="n" s="6" r="B13">
        <v>-815374</v>
      </c>
      <c t="n" s="6" r="C13">
        <v>-726035</v>
      </c>
    </row>
    <row spans="1:3" r="14">
      <c t="s" s="4" r="A14">
        <v>418</v>
      </c>
      <c t="n" s="6" r="B14">
        <v>221905</v>
      </c>
      <c t="n" s="6" r="C14">
        <v>49926</v>
      </c>
    </row>
    <row spans="1:3" r="15">
      <c t="s" s="4" r="A15">
        <v>45</v>
      </c>
      <c t="n" s="6" r="B15">
        <v>-786577</v>
      </c>
      <c t="n" s="6" r="C15">
        <v>-706779</v>
      </c>
    </row>
    <row spans="1:3" r="16">
      <c t="s" s="4" r="B16">
        <v>39</v>
      </c>
      <c t="n" s="6" r="C16">
        <v>1181472</v>
      </c>
    </row>
    <row spans="1:3" r="17">
      <c t="s" s="4" r="A17">
        <v>419</v>
      </c>
      <c t="s" s="4" r="B17">
        <v>39</v>
      </c>
      <c t="n" s="6" r="C17">
        <v>-34573</v>
      </c>
    </row>
    <row spans="1:3" r="18">
      <c t="s" s="4" r="A18">
        <v>420</v>
      </c>
      <c t="s" s="4" r="B18">
        <v>39</v>
      </c>
      <c t="n" s="6" r="C18">
        <v>1146899</v>
      </c>
    </row>
    <row spans="1:3" r="19">
      <c t="n" s="6" r="B19">
        <v>-89375</v>
      </c>
      <c t="n" s="6" r="C19">
        <v>-458652</v>
      </c>
    </row>
    <row spans="1:3" r="20">
      <c t="s" s="4" r="A20">
        <v>419</v>
      </c>
      <c t="n" s="6" r="B20">
        <v>-322404</v>
      </c>
      <c t="n" s="6" r="C20">
        <v>-624235</v>
      </c>
    </row>
    <row spans="1:3" r="21">
      <c t="s" s="4" r="A21">
        <v>421</v>
      </c>
      <c t="n" s="7" r="B21">
        <v>-411779</v>
      </c>
      <c t="n" s="7" r="C21">
        <v>-10828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2</v>
      </c>
      <c t="s" s="2" r="B1">
        <v>1</v>
      </c>
    </row>
    <row spans="1:4" r="2">
      <c t="s" s="2" r="B2">
        <v>2</v>
      </c>
      <c t="s" s="2" r="C2">
        <v>32</v>
      </c>
      <c t="s" s="2" r="D2">
        <v>76</v>
      </c>
    </row>
    <row spans="1:4" r="3">
      <c t="s" s="4" r="A3">
        <v>423</v>
      </c>
      <c t="s" s="4" r="B3">
        <v>424</v>
      </c>
      <c t="s" s="4" r="C3">
        <v>424</v>
      </c>
      <c t="s" s="4" r="D3">
        <v>424</v>
      </c>
    </row>
    <row spans="1:4" r="4">
      <c t="s" s="4" r="A4">
        <v>425</v>
      </c>
      <c t="s" s="4" r="B4">
        <v>426</v>
      </c>
      <c t="s" s="4" r="C4">
        <v>426</v>
      </c>
      <c t="s" s="4" r="D4">
        <v>426</v>
      </c>
    </row>
    <row spans="1:4" r="5">
      <c t="s" s="4" r="A5">
        <v>427</v>
      </c>
      <c t="s" s="4" r="B5">
        <v>39</v>
      </c>
      <c t="s" s="4" r="C5">
        <v>426</v>
      </c>
      <c t="s" s="4" r="D5">
        <v>428</v>
      </c>
    </row>
    <row spans="1:4" r="6">
      <c t="s" s="4" r="A6">
        <v>429</v>
      </c>
      <c t="s" s="4" r="B6">
        <v>430</v>
      </c>
      <c t="s" s="4" r="C6">
        <v>430</v>
      </c>
      <c t="s" s="4" r="D6">
        <v>431</v>
      </c>
    </row>
    <row spans="1:4" r="7">
      <c t="s" s="4" r="A7">
        <v>432</v>
      </c>
      <c t="s" s="4" r="B7">
        <v>433</v>
      </c>
      <c t="s" s="4" r="C7">
        <v>433</v>
      </c>
      <c t="s" s="4" r="D7">
        <v>431</v>
      </c>
    </row>
    <row spans="1:4" r="8">
      <c t="s" s="4" r="A8">
        <v>434</v>
      </c>
      <c t="s" s="4" r="B8">
        <v>426</v>
      </c>
      <c t="s" s="4" r="C8">
        <v>39</v>
      </c>
      <c t="s" s="4" r="D8">
        <v>39</v>
      </c>
    </row>
    <row spans="1:4" r="9">
      <c t="s" s="4" r="A9">
        <v>435</v>
      </c>
      <c t="s" s="4" r="B9">
        <v>436</v>
      </c>
      <c t="s" s="4" r="C9">
        <v>39</v>
      </c>
      <c t="s" s="4" r="D9">
        <v>39</v>
      </c>
    </row>
    <row spans="1:4" r="10">
      <c t="s" s="4" r="A10">
        <v>437</v>
      </c>
      <c t="s" s="4" r="B10">
        <v>403</v>
      </c>
      <c t="s" s="4" r="C10">
        <v>404</v>
      </c>
      <c t="s" s="4" r="D10">
        <v>40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8</v>
      </c>
      <c t="s" s="2" r="B1">
        <v>1</v>
      </c>
    </row>
    <row spans="1:4" r="2">
      <c t="s" s="2" r="B2">
        <v>2</v>
      </c>
      <c t="s" s="2" r="C2">
        <v>32</v>
      </c>
      <c t="s" s="2" r="D2">
        <v>76</v>
      </c>
    </row>
    <row spans="1:4" r="3">
      <c t="s" s="3" r="A3">
        <v>439</v>
      </c>
    </row>
    <row spans="1:4" r="4">
      <c t="s" s="4" r="A4">
        <v>440</v>
      </c>
      <c t="n" s="7" r="B4">
        <v>428638</v>
      </c>
      <c t="n" s="7" r="C4">
        <v>67373</v>
      </c>
      <c t="n" s="7" r="D4">
        <v>115049</v>
      </c>
    </row>
    <row spans="1:4" r="5">
      <c t="s" s="4" r="A5">
        <v>441</v>
      </c>
      <c t="n" s="6" r="B5">
        <v>106623</v>
      </c>
      <c t="n" s="6" r="C5">
        <v>65820</v>
      </c>
      <c t="n" s="6" r="D5">
        <v>46303</v>
      </c>
    </row>
    <row spans="1:4" r="6">
      <c t="n" s="6" r="B6">
        <v>535261</v>
      </c>
      <c t="n" s="6" r="C6">
        <v>133193</v>
      </c>
      <c t="n" s="6" r="D6">
        <v>161352</v>
      </c>
    </row>
    <row spans="1:4" r="7">
      <c t="s" s="3" r="A7">
        <v>442</v>
      </c>
    </row>
    <row spans="1:4" r="8">
      <c t="s" s="4" r="A8">
        <v>440</v>
      </c>
      <c t="n" s="6" r="B8">
        <v>2434294</v>
      </c>
      <c t="n" s="6" r="C8">
        <v>2377590</v>
      </c>
      <c t="n" s="6" r="D8">
        <v>2903110</v>
      </c>
    </row>
    <row spans="1:4" r="9">
      <c t="s" s="4" r="A9">
        <v>441</v>
      </c>
      <c t="n" s="6" r="B9">
        <v>-93523</v>
      </c>
      <c t="n" s="6" r="C9">
        <v>-35545</v>
      </c>
      <c t="n" s="6" r="D9">
        <v>116516</v>
      </c>
    </row>
    <row spans="1:4" r="10">
      <c t="n" s="6" r="B10">
        <v>2340771</v>
      </c>
      <c t="n" s="6" r="C10">
        <v>2342045</v>
      </c>
      <c t="n" s="6" r="D10">
        <v>3019626</v>
      </c>
    </row>
    <row spans="1:4" r="11">
      <c t="s" s="4" r="A11">
        <v>85</v>
      </c>
      <c t="n" s="7" r="B11">
        <v>2876032</v>
      </c>
      <c t="n" s="7" r="C11">
        <v>2475238</v>
      </c>
      <c t="n" s="7" r="D11">
        <v>318097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3</v>
      </c>
      <c t="s" s="2" r="B1">
        <v>1</v>
      </c>
    </row>
    <row spans="1:3" r="2">
      <c t="s" s="2" r="B2">
        <v>2</v>
      </c>
      <c t="s" s="2" r="C2">
        <v>32</v>
      </c>
    </row>
    <row spans="1:3" r="3">
      <c t="s" s="4" r="A3">
        <v>444</v>
      </c>
    </row>
    <row spans="1:3" r="4">
      <c t="s" s="4" r="A4">
        <v>445</v>
      </c>
      <c t="s" s="4" r="B4">
        <v>446</v>
      </c>
      <c t="s" s="4" r="C4">
        <v>447</v>
      </c>
    </row>
    <row spans="1:3" r="5">
      <c t="s" s="4" r="A5">
        <v>448</v>
      </c>
    </row>
    <row spans="1:3" r="6">
      <c t="s" s="4" r="A6">
        <v>445</v>
      </c>
      <c t="s" s="4" r="B6">
        <v>449</v>
      </c>
      <c t="s" s="4" r="C6">
        <v>4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6"/>
    <col customWidth="1" max="3" min="3" width="4"/>
    <col customWidth="1" max="4" min="4" width="14"/>
    <col customWidth="1" max="5" min="5" width="4"/>
    <col customWidth="1" max="6" min="6" width="14"/>
    <col customWidth="1" max="7" min="7" width="4"/>
  </cols>
  <sheetData>
    <row spans="1:7" r="1">
      <c t="s" s="1" r="A1">
        <v>451</v>
      </c>
      <c t="s" s="2" r="B1">
        <v>1</v>
      </c>
    </row>
    <row spans="1:7" r="2">
      <c t="s" s="2" r="B2">
        <v>2</v>
      </c>
      <c t="s" s="2" r="D2">
        <v>32</v>
      </c>
      <c t="s" s="2" r="F2">
        <v>76</v>
      </c>
    </row>
    <row spans="1:7" r="3">
      <c t="s" s="4" r="A3">
        <v>444</v>
      </c>
    </row>
    <row spans="1:7" r="4">
      <c t="s" s="4" r="A4">
        <v>445</v>
      </c>
      <c t="s" s="4" r="B4">
        <v>452</v>
      </c>
      <c t="s" s="4" r="D4">
        <v>453</v>
      </c>
      <c t="s" s="4" r="F4">
        <v>454</v>
      </c>
    </row>
    <row spans="1:7" r="5">
      <c t="s" s="4" r="A5">
        <v>448</v>
      </c>
    </row>
    <row spans="1:7" r="6">
      <c t="s" s="4" r="A6">
        <v>445</v>
      </c>
      <c t="s" s="4" r="B6">
        <v>455</v>
      </c>
      <c t="s" s="4" r="D6">
        <v>39</v>
      </c>
      <c t="s" s="4" r="E6">
        <v>456</v>
      </c>
      <c t="s" s="4" r="F6">
        <v>39</v>
      </c>
      <c t="s" s="4" r="G6">
        <v>456</v>
      </c>
    </row>
    <row spans="1:7" r="7">
      <c t="s" s="4" r="A7">
        <v>457</v>
      </c>
    </row>
    <row spans="1:7" r="8">
      <c t="s" s="4" r="A8">
        <v>445</v>
      </c>
      <c t="s" s="4" r="B8">
        <v>39</v>
      </c>
      <c t="s" s="4" r="C8">
        <v>456</v>
      </c>
      <c t="s" s="4" r="D8">
        <v>39</v>
      </c>
      <c t="s" s="4" r="E8">
        <v>456</v>
      </c>
      <c t="s" s="4" r="F8">
        <v>452</v>
      </c>
    </row>
    <row spans="1:7" r="9">
      <c t="n" r="A9"/>
    </row>
    <row spans="1:7" r="10">
      <c t="s" s="4" r="A10">
        <v>456</v>
      </c>
      <c t="s" s="4" r="B10">
        <v>458</v>
      </c>
    </row>
  </sheetData>
  <mergeCells count="7">
    <mergeCell ref="A1:A2"/>
    <mergeCell ref="B1:G1"/>
    <mergeCell ref="B2:C2"/>
    <mergeCell ref="D2:E2"/>
    <mergeCell ref="F2:G2"/>
    <mergeCell ref="A9:G9"/>
    <mergeCell ref="B10:G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36"/>
    <col customWidth="1" max="2" min="2" width="16"/>
    <col customWidth="1" max="3" min="3" width="14"/>
    <col customWidth="1" max="4" min="4" width="14"/>
  </cols>
  <sheetData>
    <row spans="1:4" r="1">
      <c t="s" s="1" r="A1">
        <v>75</v>
      </c>
      <c t="s" s="2" r="B1">
        <v>1</v>
      </c>
    </row>
    <row spans="1:4" r="2">
      <c t="s" s="2" r="B2">
        <v>2</v>
      </c>
      <c t="s" s="2" r="C2">
        <v>32</v>
      </c>
      <c t="s" s="2" r="D2">
        <v>76</v>
      </c>
    </row>
    <row spans="1:4" r="3">
      <c t="s" s="4" r="A3">
        <v>77</v>
      </c>
      <c t="n" s="7" r="B3">
        <v>75287726</v>
      </c>
      <c t="n" s="7" r="C3">
        <v>60323917</v>
      </c>
      <c t="n" s="7" r="D3">
        <v>58045292</v>
      </c>
    </row>
    <row spans="1:4" r="4">
      <c t="s" s="4" r="A4">
        <v>78</v>
      </c>
      <c t="n" s="6" r="B4">
        <v>42417478</v>
      </c>
      <c t="n" s="6" r="C4">
        <v>35455964</v>
      </c>
      <c t="n" s="6" r="D4">
        <v>33446526</v>
      </c>
    </row>
    <row spans="1:4" r="5">
      <c t="s" s="4" r="A5">
        <v>79</v>
      </c>
      <c t="n" s="6" r="B5">
        <v>32870248</v>
      </c>
      <c t="n" s="6" r="C5">
        <v>24867953</v>
      </c>
      <c t="n" s="6" r="D5">
        <v>24598766</v>
      </c>
    </row>
    <row spans="1:4" r="6">
      <c t="s" s="3" r="A6">
        <v>80</v>
      </c>
    </row>
    <row spans="1:4" r="7">
      <c t="s" s="4" r="A7">
        <v>81</v>
      </c>
      <c t="n" s="6" r="B7">
        <v>22138556</v>
      </c>
      <c t="n" s="6" r="C7">
        <v>17816598</v>
      </c>
      <c t="n" s="6" r="D7">
        <v>16080640</v>
      </c>
    </row>
    <row spans="1:4" r="8">
      <c t="s" s="4" r="A8">
        <v>82</v>
      </c>
      <c t="n" s="6" r="B8">
        <v>10731692</v>
      </c>
      <c t="n" s="6" r="C8">
        <v>7051355</v>
      </c>
      <c t="n" s="6" r="D8">
        <v>8518126</v>
      </c>
    </row>
    <row spans="1:4" r="9">
      <c t="s" s="4" r="A9">
        <v>83</v>
      </c>
      <c t="n" s="6" r="B9">
        <v>157402</v>
      </c>
      <c t="n" s="6" r="C9">
        <v>105891</v>
      </c>
      <c t="n" s="6" r="D9">
        <v>95703</v>
      </c>
    </row>
    <row spans="1:4" r="10">
      <c t="s" s="4" r="A10">
        <v>84</v>
      </c>
      <c t="n" s="6" r="B10">
        <v>10889094</v>
      </c>
      <c t="n" s="6" r="C10">
        <v>7157246</v>
      </c>
      <c t="n" s="6" r="D10">
        <v>8613829</v>
      </c>
    </row>
    <row spans="1:4" r="11">
      <c t="s" s="4" r="A11">
        <v>85</v>
      </c>
      <c t="n" s="6" r="B11">
        <v>2876032</v>
      </c>
      <c t="n" s="6" r="C11">
        <v>2475238</v>
      </c>
      <c t="n" s="6" r="D11">
        <v>3180978</v>
      </c>
    </row>
    <row spans="1:4" r="12">
      <c t="s" s="4" r="A12">
        <v>86</v>
      </c>
      <c t="n" s="7" r="B12">
        <v>8013062</v>
      </c>
      <c t="n" s="7" r="C12">
        <v>4682008</v>
      </c>
      <c t="n" s="7" r="D12">
        <v>5432851</v>
      </c>
    </row>
    <row spans="1:4" r="13">
      <c t="s" s="4" r="A13">
        <v>87</v>
      </c>
      <c t="n" s="8" r="B13">
        <v>0.6</v>
      </c>
      <c t="n" s="8" r="C13">
        <v>0.35</v>
      </c>
      <c t="n" s="8" r="D13">
        <v>0.42</v>
      </c>
    </row>
    <row spans="1:4" r="14">
      <c t="s" s="4" r="A14">
        <v>88</v>
      </c>
      <c t="n" s="8" r="B14">
        <v>0.59</v>
      </c>
      <c t="n" s="8" r="C14">
        <v>0.34</v>
      </c>
      <c t="n" s="8" r="D14">
        <v>0.4</v>
      </c>
    </row>
    <row spans="1:4" r="15">
      <c t="s" s="4" r="A15">
        <v>89</v>
      </c>
      <c t="n" s="6" r="B15">
        <v>13372579</v>
      </c>
      <c t="n" s="6" r="C15">
        <v>13216010</v>
      </c>
      <c t="n" s="6" r="D15">
        <v>12916273</v>
      </c>
    </row>
    <row spans="1:4" r="16">
      <c t="s" s="4" r="A16">
        <v>90</v>
      </c>
      <c t="n" s="6" r="B16">
        <v>13663349</v>
      </c>
      <c t="n" s="6" r="C16">
        <v>13587532</v>
      </c>
      <c t="n" s="6" r="D16">
        <v>136015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spans="1:6" r="1">
      <c t="s" s="1" r="A1">
        <v>459</v>
      </c>
      <c t="s" s="2" r="B1">
        <v>296</v>
      </c>
      <c t="s" s="2" r="C1">
        <v>1</v>
      </c>
      <c t="s" s="2" r="F1">
        <v>460</v>
      </c>
    </row>
    <row spans="1:6" r="2">
      <c t="s" s="2" r="B2">
        <v>301</v>
      </c>
      <c t="s" s="2" r="C2">
        <v>2</v>
      </c>
      <c t="s" s="2" r="D2">
        <v>32</v>
      </c>
      <c t="s" s="2" r="E2">
        <v>76</v>
      </c>
      <c t="s" s="2" r="F2">
        <v>2</v>
      </c>
    </row>
    <row spans="1:6" r="3">
      <c t="s" s="4" r="A3">
        <v>461</v>
      </c>
    </row>
    <row spans="1:6" r="4">
      <c t="s" s="4" r="A4">
        <v>462</v>
      </c>
      <c t="s" s="4" r="B4">
        <v>463</v>
      </c>
      <c t="s" s="4" r="F4">
        <v>463</v>
      </c>
    </row>
    <row spans="1:6" r="5">
      <c t="s" s="4" r="A5">
        <v>464</v>
      </c>
      <c t="s" s="4" r="B5">
        <v>465</v>
      </c>
      <c t="s" s="4" r="F5">
        <v>465</v>
      </c>
    </row>
    <row spans="1:6" r="6">
      <c t="s" s="4" r="A6">
        <v>466</v>
      </c>
    </row>
    <row spans="1:6" r="7">
      <c t="s" s="4" r="A7">
        <v>462</v>
      </c>
      <c t="s" s="4" r="B7">
        <v>467</v>
      </c>
      <c t="s" s="4" r="F7">
        <v>467</v>
      </c>
    </row>
    <row spans="1:6" r="8">
      <c t="s" s="4" r="A8">
        <v>464</v>
      </c>
      <c t="s" s="4" r="B8">
        <v>428</v>
      </c>
      <c t="s" s="4" r="F8">
        <v>465</v>
      </c>
    </row>
    <row spans="1:6" r="9">
      <c t="s" s="4" r="A9">
        <v>468</v>
      </c>
      <c t="n" s="7" r="C9">
        <v>520530</v>
      </c>
      <c t="n" s="7" r="D9">
        <v>460868</v>
      </c>
      <c t="n" s="7" r="E9">
        <v>37963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3"/>
  </cols>
  <sheetData>
    <row spans="1:5" r="1">
      <c t="s" s="1" r="A1">
        <v>91</v>
      </c>
      <c t="s" s="2" r="B1">
        <v>92</v>
      </c>
      <c t="s" s="2" r="C1">
        <v>93</v>
      </c>
      <c t="s" s="2" r="D1">
        <v>94</v>
      </c>
      <c t="s" s="2" r="E1">
        <v>95</v>
      </c>
    </row>
    <row spans="1:5" r="2">
      <c t="s" s="4" r="A2">
        <v>96</v>
      </c>
      <c t="n" s="6" r="B2">
        <v>12974263</v>
      </c>
    </row>
    <row spans="1:5" r="3">
      <c t="s" s="4" r="A3">
        <v>97</v>
      </c>
      <c t="n" s="7" r="B3">
        <v>129743</v>
      </c>
      <c t="n" s="7" r="C3">
        <v>54808929</v>
      </c>
      <c t="n" s="7" r="D3">
        <v>-14860636</v>
      </c>
      <c t="n" s="7" r="E3">
        <v>40078036</v>
      </c>
    </row>
    <row spans="1:5" r="4">
      <c t="s" s="4" r="A4">
        <v>98</v>
      </c>
      <c t="n" s="6" r="C4">
        <v>794865</v>
      </c>
      <c t="n" s="6" r="E4">
        <v>794865</v>
      </c>
    </row>
    <row spans="1:5" r="5">
      <c t="s" s="4" r="A5">
        <v>99</v>
      </c>
      <c t="n" s="6" r="B5">
        <v>305615</v>
      </c>
    </row>
    <row spans="1:5" r="6">
      <c t="s" s="4" r="A6">
        <v>100</v>
      </c>
      <c t="n" s="7" r="B6">
        <v>3056</v>
      </c>
      <c t="n" s="6" r="C6">
        <v>-3056</v>
      </c>
    </row>
    <row spans="1:5" r="7">
      <c t="s" s="4" r="A7">
        <v>101</v>
      </c>
      <c t="n" s="6" r="B7">
        <v>17589</v>
      </c>
    </row>
    <row spans="1:5" r="8">
      <c t="s" s="4" r="A8">
        <v>102</v>
      </c>
      <c t="n" s="7" r="B8">
        <v>176</v>
      </c>
      <c t="n" s="6" r="C8">
        <v>185408</v>
      </c>
      <c t="n" s="6" r="E8">
        <v>185584</v>
      </c>
    </row>
    <row spans="1:5" r="9">
      <c t="s" s="4" r="A9">
        <v>103</v>
      </c>
      <c t="n" s="6" r="B9">
        <v>471603</v>
      </c>
    </row>
    <row spans="1:5" r="10">
      <c t="s" s="4" r="A10">
        <v>104</v>
      </c>
      <c t="n" s="7" r="B10">
        <v>4716</v>
      </c>
      <c t="n" s="6" r="C10">
        <v>641737</v>
      </c>
      <c t="n" s="6" r="E10">
        <v>646453</v>
      </c>
    </row>
    <row spans="1:5" r="11">
      <c t="s" s="4" r="A11">
        <v>105</v>
      </c>
      <c t="n" s="6" r="B11">
        <v>-26106</v>
      </c>
    </row>
    <row spans="1:5" r="12">
      <c t="s" s="4" r="A12">
        <v>106</v>
      </c>
      <c t="n" s="7" r="B12">
        <v>-261</v>
      </c>
      <c t="n" s="6" r="C12">
        <v>-399368</v>
      </c>
      <c t="n" s="6" r="E12">
        <v>-399629</v>
      </c>
    </row>
    <row spans="1:5" r="13">
      <c t="s" s="4" r="A13">
        <v>107</v>
      </c>
      <c t="n" s="6" r="C13">
        <v>8474</v>
      </c>
      <c t="n" s="6" r="E13">
        <v>8474</v>
      </c>
    </row>
    <row spans="1:5" r="14">
      <c t="s" s="4" r="A14">
        <v>86</v>
      </c>
      <c t="n" s="6" r="D14">
        <v>5432851</v>
      </c>
      <c t="n" s="6" r="E14">
        <v>5432851</v>
      </c>
    </row>
    <row spans="1:5" r="15">
      <c t="s" s="4" r="A15">
        <v>108</v>
      </c>
      <c t="n" s="6" r="B15">
        <v>13742964</v>
      </c>
    </row>
    <row spans="1:5" r="16">
      <c t="s" s="4" r="A16">
        <v>109</v>
      </c>
      <c t="n" s="7" r="B16">
        <v>137430</v>
      </c>
      <c t="n" s="6" r="C16">
        <v>56036989</v>
      </c>
      <c t="n" s="6" r="D16">
        <v>-9427785</v>
      </c>
      <c t="n" s="6" r="E16">
        <v>46746634</v>
      </c>
    </row>
    <row spans="1:5" r="17">
      <c t="s" s="4" r="A17">
        <v>98</v>
      </c>
      <c t="n" s="6" r="C17">
        <v>1074727</v>
      </c>
      <c t="n" s="6" r="E17">
        <v>1074727</v>
      </c>
    </row>
    <row spans="1:5" r="18">
      <c t="s" s="4" r="A18">
        <v>99</v>
      </c>
      <c t="n" s="6" r="B18">
        <v>-7900</v>
      </c>
    </row>
    <row spans="1:5" r="19">
      <c t="s" s="4" r="A19">
        <v>100</v>
      </c>
      <c t="n" s="7" r="B19">
        <v>-79</v>
      </c>
      <c t="n" s="6" r="C19">
        <v>79</v>
      </c>
    </row>
    <row spans="1:5" r="20">
      <c t="s" s="4" r="A20">
        <v>101</v>
      </c>
      <c t="n" s="6" r="B20">
        <v>20216</v>
      </c>
    </row>
    <row spans="1:5" r="21">
      <c t="s" s="4" r="A21">
        <v>102</v>
      </c>
      <c t="n" s="7" r="B21">
        <v>202</v>
      </c>
      <c t="n" s="6" r="C21">
        <v>211257</v>
      </c>
      <c t="n" s="6" r="E21">
        <v>211459</v>
      </c>
    </row>
    <row spans="1:5" r="22">
      <c t="s" s="4" r="A22">
        <v>103</v>
      </c>
      <c t="n" s="6" r="B22">
        <v>60011</v>
      </c>
    </row>
    <row spans="1:5" r="23">
      <c t="s" s="4" r="A23">
        <v>104</v>
      </c>
      <c t="n" s="7" r="B23">
        <v>600</v>
      </c>
      <c t="n" s="6" r="C23">
        <v>42506</v>
      </c>
      <c t="n" s="6" r="E23">
        <v>43106</v>
      </c>
    </row>
    <row spans="1:5" r="24">
      <c t="s" s="4" r="A24">
        <v>105</v>
      </c>
      <c t="n" s="6" r="B24">
        <v>-37544</v>
      </c>
    </row>
    <row spans="1:5" r="25">
      <c t="s" s="4" r="A25">
        <v>106</v>
      </c>
      <c t="n" s="7" r="B25">
        <v>-375</v>
      </c>
      <c t="n" s="6" r="C25">
        <v>-638932</v>
      </c>
      <c t="n" s="6" r="E25">
        <v>-639307</v>
      </c>
    </row>
    <row spans="1:5" r="26">
      <c t="s" s="4" r="A26">
        <v>107</v>
      </c>
      <c t="n" s="6" r="C26">
        <v>9660</v>
      </c>
      <c t="n" s="6" r="E26">
        <v>9660</v>
      </c>
    </row>
    <row spans="1:5" r="27">
      <c t="s" s="4" r="A27">
        <v>86</v>
      </c>
      <c t="n" s="6" r="D27">
        <v>4682008</v>
      </c>
      <c t="n" s="6" r="E27">
        <v>4682008</v>
      </c>
    </row>
    <row spans="1:5" r="28">
      <c t="s" s="4" r="A28">
        <v>110</v>
      </c>
      <c t="n" s="6" r="B28">
        <v>13705658</v>
      </c>
    </row>
    <row spans="1:5" r="29">
      <c t="s" s="4" r="A29">
        <v>111</v>
      </c>
      <c t="n" s="7" r="B29">
        <v>137057</v>
      </c>
      <c t="n" s="6" r="C29">
        <v>55887850</v>
      </c>
      <c t="n" s="6" r="D29">
        <v>-4745777</v>
      </c>
      <c t="n" s="6" r="E29">
        <v>51279130</v>
      </c>
    </row>
    <row spans="1:5" r="30">
      <c t="s" s="4" r="A30">
        <v>112</v>
      </c>
      <c t="n" s="6" r="B30">
        <v>-72089</v>
      </c>
    </row>
    <row spans="1:5" r="31">
      <c t="s" s="4" r="A31">
        <v>113</v>
      </c>
      <c t="n" s="7" r="B31">
        <v>-721</v>
      </c>
      <c t="n" s="6" r="C31">
        <v>-848436</v>
      </c>
      <c t="n" s="6" r="E31">
        <v>-849157</v>
      </c>
    </row>
    <row spans="1:5" r="32">
      <c t="s" s="4" r="A32">
        <v>98</v>
      </c>
      <c t="n" s="6" r="C32">
        <v>1404899</v>
      </c>
      <c t="n" s="6" r="E32">
        <v>1404899</v>
      </c>
    </row>
    <row spans="1:5" r="33">
      <c t="s" s="4" r="A33">
        <v>99</v>
      </c>
      <c t="n" s="6" r="B33">
        <v>258266</v>
      </c>
    </row>
    <row spans="1:5" r="34">
      <c t="s" s="4" r="A34">
        <v>100</v>
      </c>
      <c t="n" s="7" r="B34">
        <v>2583</v>
      </c>
      <c t="n" s="6" r="C34">
        <v>-2583</v>
      </c>
    </row>
    <row spans="1:5" r="35">
      <c t="s" s="4" r="A35">
        <v>101</v>
      </c>
      <c t="n" s="6" r="B35">
        <v>22318</v>
      </c>
    </row>
    <row spans="1:5" r="36">
      <c t="s" s="4" r="A36">
        <v>102</v>
      </c>
      <c t="n" s="7" r="B36">
        <v>223</v>
      </c>
      <c t="n" s="6" r="C36">
        <v>254203</v>
      </c>
      <c t="n" s="6" r="E36">
        <v>254426</v>
      </c>
    </row>
    <row spans="1:5" r="37">
      <c t="s" s="4" r="A37">
        <v>103</v>
      </c>
      <c t="n" s="6" r="B37">
        <v>191853</v>
      </c>
    </row>
    <row spans="1:5" r="38">
      <c t="s" s="4" r="A38">
        <v>104</v>
      </c>
      <c t="n" s="7" r="B38">
        <v>1918</v>
      </c>
      <c t="n" s="6" r="C38">
        <v>546926</v>
      </c>
      <c t="n" s="6" r="E38">
        <v>548844</v>
      </c>
    </row>
    <row spans="1:5" r="39">
      <c t="s" s="4" r="A39">
        <v>105</v>
      </c>
      <c t="n" s="6" r="B39">
        <v>-24726</v>
      </c>
    </row>
    <row spans="1:5" r="40">
      <c t="s" s="4" r="A40">
        <v>106</v>
      </c>
      <c t="n" s="7" r="B40">
        <v>-247</v>
      </c>
      <c t="n" s="6" r="C40">
        <v>-437290</v>
      </c>
      <c t="n" s="6" r="E40">
        <v>-437537</v>
      </c>
    </row>
    <row spans="1:5" r="41">
      <c t="s" s="4" r="A41">
        <v>86</v>
      </c>
      <c t="n" s="6" r="D41">
        <v>8013062</v>
      </c>
      <c t="n" s="6" r="E41">
        <v>8013062</v>
      </c>
    </row>
    <row spans="1:5" r="42">
      <c t="s" s="4" r="A42">
        <v>114</v>
      </c>
      <c t="n" s="6" r="B42">
        <v>14126279</v>
      </c>
    </row>
    <row spans="1:5" r="43">
      <c t="s" s="4" r="A43">
        <v>115</v>
      </c>
      <c t="n" s="7" r="B43">
        <v>141263</v>
      </c>
      <c t="n" s="6" r="C43">
        <v>57320515</v>
      </c>
      <c t="n" s="6" r="D43">
        <v>5132265</v>
      </c>
      <c t="n" s="6" r="E43">
        <v>62594043</v>
      </c>
    </row>
    <row spans="1:5" r="44">
      <c t="s" s="4" r="A44">
        <v>112</v>
      </c>
      <c t="n" s="6" r="B44">
        <v>-27090</v>
      </c>
    </row>
    <row spans="1:5" r="45">
      <c t="s" s="4" r="A45">
        <v>113</v>
      </c>
      <c t="n" s="7" r="B45">
        <v>-271</v>
      </c>
      <c t="n" s="7" r="C45">
        <v>-333490</v>
      </c>
      <c t="n" s="6" r="E45">
        <v>-333761</v>
      </c>
    </row>
    <row spans="1:5" r="46">
      <c t="s" s="4" r="A46">
        <v>116</v>
      </c>
      <c t="n" s="7" r="D46">
        <v>1864980</v>
      </c>
      <c t="n" s="7" r="E46">
        <v>18649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v>
      </c>
      <c t="s" s="2" r="B1">
        <v>1</v>
      </c>
    </row>
    <row spans="1:4" r="2">
      <c t="s" s="2" r="B2">
        <v>2</v>
      </c>
      <c t="s" s="2" r="C2">
        <v>32</v>
      </c>
      <c t="s" s="2" r="D2">
        <v>76</v>
      </c>
    </row>
    <row spans="1:4" r="3">
      <c t="s" s="3" r="A3">
        <v>118</v>
      </c>
    </row>
    <row spans="1:4" r="4">
      <c t="s" s="4" r="A4">
        <v>86</v>
      </c>
      <c t="n" s="7" r="B4">
        <v>8013062</v>
      </c>
      <c t="n" s="7" r="C4">
        <v>4682008</v>
      </c>
      <c t="n" s="7" r="D4">
        <v>5432851</v>
      </c>
    </row>
    <row spans="1:4" r="5">
      <c t="s" s="3" r="A5">
        <v>119</v>
      </c>
    </row>
    <row spans="1:4" r="6">
      <c t="s" s="4" r="A6">
        <v>120</v>
      </c>
      <c t="n" s="6" r="B6">
        <v>1449202</v>
      </c>
      <c t="n" s="6" r="C6">
        <v>1216083</v>
      </c>
      <c t="n" s="6" r="D6">
        <v>699869</v>
      </c>
    </row>
    <row spans="1:4" r="7">
      <c t="s" s="4" r="A7">
        <v>121</v>
      </c>
      <c t="n" s="6" r="B7">
        <v>2340771</v>
      </c>
      <c t="n" s="6" r="C7">
        <v>2342045</v>
      </c>
      <c t="n" s="6" r="D7">
        <v>3019626</v>
      </c>
    </row>
    <row spans="1:4" r="8">
      <c t="s" s="4" r="A8">
        <v>122</v>
      </c>
      <c t="n" s="6" r="B8">
        <v>12348</v>
      </c>
      <c t="n" s="6" r="C8">
        <v>23196</v>
      </c>
      <c t="n" s="6" r="D8">
        <v>12809</v>
      </c>
    </row>
    <row spans="1:4" r="9">
      <c t="s" s="4" r="A9">
        <v>98</v>
      </c>
      <c t="n" s="6" r="B9">
        <v>1404899</v>
      </c>
      <c t="n" s="6" r="C9">
        <v>1074727</v>
      </c>
      <c t="n" s="6" r="D9">
        <v>794865</v>
      </c>
    </row>
    <row spans="1:4" r="10">
      <c t="s" s="3" r="A10">
        <v>123</v>
      </c>
    </row>
    <row spans="1:4" r="11">
      <c t="s" s="4" r="A11">
        <v>36</v>
      </c>
      <c t="n" s="6" r="B11">
        <v>-1988310</v>
      </c>
      <c t="n" s="6" r="C11">
        <v>-983044</v>
      </c>
      <c t="n" s="6" r="D11">
        <v>2809687</v>
      </c>
    </row>
    <row spans="1:4" r="12">
      <c t="s" s="4" r="A12">
        <v>37</v>
      </c>
      <c t="n" s="6" r="B12">
        <v>-1190301</v>
      </c>
      <c t="n" s="6" r="C12">
        <v>-1792512</v>
      </c>
      <c t="n" s="6" r="D12">
        <v>236422</v>
      </c>
    </row>
    <row spans="1:4" r="13">
      <c t="s" s="4" r="A13">
        <v>40</v>
      </c>
      <c t="n" s="6" r="B13">
        <v>-812811</v>
      </c>
      <c t="n" s="6" r="C13">
        <v>121381</v>
      </c>
      <c t="n" s="6" r="D13">
        <v>-243339</v>
      </c>
    </row>
    <row spans="1:4" r="14">
      <c t="s" s="4" r="A14">
        <v>124</v>
      </c>
      <c t="n" s="6" r="B14">
        <v>2323891</v>
      </c>
      <c t="n" s="6" r="C14">
        <v>164336</v>
      </c>
      <c t="n" s="6" r="D14">
        <v>-1234039</v>
      </c>
    </row>
    <row spans="1:4" r="15">
      <c t="s" s="4" r="A15">
        <v>125</v>
      </c>
      <c t="n" s="6" r="B15">
        <v>11552751</v>
      </c>
      <c t="n" s="6" r="C15">
        <v>6848220</v>
      </c>
      <c t="n" s="6" r="D15">
        <v>11528751</v>
      </c>
    </row>
    <row spans="1:4" r="16">
      <c t="s" s="3" r="A16">
        <v>126</v>
      </c>
    </row>
    <row spans="1:4" r="17">
      <c t="s" s="4" r="A17">
        <v>127</v>
      </c>
      <c t="n" s="6" r="B17">
        <v>-1550128</v>
      </c>
      <c t="n" s="6" r="C17">
        <v>-4518782</v>
      </c>
      <c t="n" s="6" r="D17">
        <v>-1418461</v>
      </c>
    </row>
    <row spans="1:4" r="18">
      <c t="s" s="4" r="A18">
        <v>128</v>
      </c>
      <c t="n" s="6" r="B18">
        <v>-8138075</v>
      </c>
      <c t="n" s="6" r="C18">
        <v>-10374000</v>
      </c>
      <c t="n" s="6" r="D18">
        <v>-8899000</v>
      </c>
    </row>
    <row spans="1:4" r="19">
      <c t="s" s="4" r="A19">
        <v>129</v>
      </c>
      <c t="n" s="6" r="B19">
        <v>729</v>
      </c>
      <c t="n" s="6" r="C19">
        <v>79936</v>
      </c>
      <c t="n" s="6" r="D19">
        <v>40908</v>
      </c>
    </row>
    <row spans="1:4" r="20">
      <c t="s" s="4" r="A20">
        <v>130</v>
      </c>
      <c t="n" s="6" r="B20">
        <v>-77138</v>
      </c>
      <c t="n" s="6" r="C20">
        <v>-24418</v>
      </c>
      <c t="n" s="6" r="D20">
        <v>-36544</v>
      </c>
    </row>
    <row spans="1:4" r="21">
      <c t="s" s="4" r="A21">
        <v>131</v>
      </c>
      <c t="n" s="6" r="B21">
        <v>8123000</v>
      </c>
      <c t="n" s="6" r="C21">
        <v>9093000</v>
      </c>
      <c t="n" s="6" r="D21">
        <v>6727000</v>
      </c>
    </row>
    <row spans="1:4" r="22">
      <c t="s" s="4" r="A22">
        <v>132</v>
      </c>
      <c t="n" s="6" r="B22">
        <v>-1641612</v>
      </c>
      <c t="n" s="6" r="C22">
        <v>-5744264</v>
      </c>
      <c t="n" s="6" r="D22">
        <v>-3586097</v>
      </c>
    </row>
    <row spans="1:4" r="23">
      <c t="s" s="3" r="A23">
        <v>133</v>
      </c>
    </row>
    <row spans="1:4" r="24">
      <c t="s" s="4" r="A24">
        <v>113</v>
      </c>
      <c t="n" s="6" r="B24">
        <v>-333761</v>
      </c>
      <c t="n" s="6" r="C24">
        <v>-849157</v>
      </c>
      <c t="s" s="4" r="D24">
        <v>39</v>
      </c>
    </row>
    <row spans="1:4" r="25">
      <c t="s" s="4" r="A25">
        <v>134</v>
      </c>
      <c t="n" s="6" r="B25">
        <v>254426</v>
      </c>
      <c t="n" s="6" r="C25">
        <v>211459</v>
      </c>
      <c t="n" s="6" r="D25">
        <v>185584</v>
      </c>
    </row>
    <row spans="1:4" r="26">
      <c t="s" s="4" r="A26">
        <v>135</v>
      </c>
      <c t="n" s="6" r="B26">
        <v>548844</v>
      </c>
      <c t="n" s="6" r="C26">
        <v>43106</v>
      </c>
      <c t="n" s="6" r="D26">
        <v>646453</v>
      </c>
    </row>
    <row spans="1:4" r="27">
      <c t="s" s="4" r="A27">
        <v>136</v>
      </c>
      <c t="s" s="4" r="B27">
        <v>39</v>
      </c>
      <c t="n" s="6" r="C27">
        <v>9660</v>
      </c>
      <c t="n" s="6" r="D27">
        <v>8474</v>
      </c>
    </row>
    <row spans="1:4" r="28">
      <c t="s" s="4" r="A28">
        <v>106</v>
      </c>
      <c t="n" s="6" r="B28">
        <v>-437537</v>
      </c>
      <c t="n" s="6" r="C28">
        <v>-639307</v>
      </c>
      <c t="n" s="6" r="D28">
        <v>-399629</v>
      </c>
    </row>
    <row spans="1:4" r="29">
      <c t="s" s="4" r="A29">
        <v>137</v>
      </c>
      <c t="n" s="6" r="B29">
        <v>31972</v>
      </c>
      <c t="n" s="6" r="C29">
        <v>-1224239</v>
      </c>
      <c t="n" s="6" r="D29">
        <v>440882</v>
      </c>
    </row>
    <row spans="1:4" r="30">
      <c t="s" s="4" r="A30">
        <v>138</v>
      </c>
      <c t="n" s="6" r="B30">
        <v>9943111</v>
      </c>
      <c t="n" s="6" r="C30">
        <v>-120283</v>
      </c>
      <c t="n" s="6" r="D30">
        <v>8383536</v>
      </c>
    </row>
    <row spans="1:4" r="31">
      <c t="s" s="4" r="A31">
        <v>139</v>
      </c>
      <c t="n" s="6" r="B31">
        <v>18071210</v>
      </c>
      <c t="n" s="6" r="C31">
        <v>18191493</v>
      </c>
      <c t="n" s="6" r="D31">
        <v>9807957</v>
      </c>
    </row>
    <row spans="1:4" r="32">
      <c t="s" s="4" r="A32">
        <v>140</v>
      </c>
      <c t="n" s="6" r="B32">
        <v>28014321</v>
      </c>
      <c t="n" s="6" r="C32">
        <v>18071210</v>
      </c>
      <c t="n" s="6" r="D32">
        <v>18191493</v>
      </c>
    </row>
    <row spans="1:4" r="33">
      <c t="s" s="3" r="A33">
        <v>141</v>
      </c>
    </row>
    <row spans="1:4" r="34">
      <c t="s" s="4" r="A34">
        <v>142</v>
      </c>
      <c t="n" s="6" r="B34">
        <v>1130930</v>
      </c>
      <c t="n" s="6" r="C34">
        <v>50850</v>
      </c>
      <c t="n" s="6" r="D34">
        <v>361284</v>
      </c>
    </row>
    <row spans="1:4" r="35">
      <c t="s" s="3" r="A35">
        <v>143</v>
      </c>
    </row>
    <row spans="1:4" r="36">
      <c t="s" s="4" r="A36">
        <v>144</v>
      </c>
      <c t="n" s="6" r="B36">
        <v>853033</v>
      </c>
      <c t="n" s="6" r="C36">
        <v>207738</v>
      </c>
      <c t="n" s="6" r="D36">
        <v>297883</v>
      </c>
    </row>
    <row spans="1:4" r="37">
      <c t="s" s="4" r="A37">
        <v>116</v>
      </c>
      <c t="n" s="7" r="B37">
        <v>1864980</v>
      </c>
      <c t="s" s="4" r="C37">
        <v>39</v>
      </c>
      <c t="s" s="4" r="D37">
        <v>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9</v>
      </c>
      <c t="s" s="2" r="B1">
        <v>1</v>
      </c>
    </row>
    <row spans="1:2" r="2">
      <c t="s" s="2" r="B2">
        <v>2</v>
      </c>
    </row>
    <row spans="1:2" r="3">
      <c t="s" s="3" r="A3">
        <v>146</v>
      </c>
    </row>
    <row spans="1:2" r="4">
      <c t="s" s="4" r="A4">
        <v>150</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2</v>
      </c>
      <c t="s" s="2" r="B1">
        <v>1</v>
      </c>
    </row>
    <row spans="1:2" r="2">
      <c t="s" s="2" r="B2">
        <v>2</v>
      </c>
    </row>
    <row spans="1:2" r="3">
      <c t="s" s="3" r="A3">
        <v>146</v>
      </c>
    </row>
    <row spans="1:2" r="4">
      <c t="s" s="4" r="A4">
        <v>153</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vt:lpstr>
      <vt:lpstr>Balance Sheets (Parentheticals)</vt:lpstr>
      <vt:lpstr>Statements of Earnings</vt:lpstr>
      <vt:lpstr>Statements of Shareholders' Equ</vt:lpstr>
      <vt:lpstr>Statements of Cash Flows</vt:lpstr>
      <vt:lpstr>Note A - Summary of Significant</vt:lpstr>
      <vt:lpstr>Note B - Commitments and Facili</vt:lpstr>
      <vt:lpstr>Note C - Shareholders' Equity</vt:lpstr>
      <vt:lpstr>Note D - Income Taxes</vt:lpstr>
      <vt:lpstr>Note E - Concentrations</vt:lpstr>
      <vt:lpstr>Note F - Employee Benefit Plan</vt:lpstr>
      <vt:lpstr>Significant Accounting Policies</vt:lpstr>
      <vt:lpstr>Note A - Summary of Significa14</vt:lpstr>
      <vt:lpstr>Note B - Commitments and Faci15</vt:lpstr>
      <vt:lpstr>Note C - Shareholders' Equity (</vt:lpstr>
      <vt:lpstr>Note D - Income Taxes (Tables)</vt:lpstr>
      <vt:lpstr>Note E - Concentrations (Tables</vt:lpstr>
      <vt:lpstr>Note A - Summary of Significa19</vt:lpstr>
      <vt:lpstr>Note A - Summary of Significa20</vt:lpstr>
      <vt:lpstr>Note A - Summary of Significa21</vt:lpstr>
      <vt:lpstr>Note A - Summary of Significa22</vt:lpstr>
      <vt:lpstr>Note A - Summary of Significa23</vt:lpstr>
      <vt:lpstr>Note A - Summary of Significa24</vt:lpstr>
      <vt:lpstr>Note A - Summary of Significa25</vt:lpstr>
      <vt:lpstr>Note B - Commitments and Faci26</vt:lpstr>
      <vt:lpstr>Note B - Commitments and Faci27</vt:lpstr>
      <vt:lpstr>Note C - Shareholders' Equity28</vt:lpstr>
      <vt:lpstr>Note C - Shareholders' Equity -</vt:lpstr>
      <vt:lpstr>Note C - Shareholders' Equity30</vt:lpstr>
      <vt:lpstr>Note C - Shareholders' Equity31</vt:lpstr>
      <vt:lpstr>Note C - Shareholders' Equity32</vt:lpstr>
      <vt:lpstr>Note D - Income Taxes (Details </vt:lpstr>
      <vt:lpstr>Note D - Income Taxes - Valuati</vt:lpstr>
      <vt:lpstr>Note D - Income Taxes - Signifi</vt:lpstr>
      <vt:lpstr>Note D - Income Taxes - Reconci</vt:lpstr>
      <vt:lpstr>Note D - Income Taxes - Income </vt:lpstr>
      <vt:lpstr>Note E - Concentrations (Detail</vt:lpstr>
      <vt:lpstr>Note E - Concentrations - Custo</vt:lpstr>
      <vt:lpstr>Note F - Employee Benefit Pla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4:41:21Z</dcterms:created>
  <dcterms:modified xmlns:dcterms="http://purl.org/dc/terms/" xmlns:xsi="http://www.w3.org/2001/XMLSchema-instance" xsi:type="dcterms:W3CDTF">2016-11-22T14:41:21Z</dcterms:modified>
  <dc:title xmlns:dc="http://purl.org/dc/elements/1.1/">Untitled</dc:title>
  <dc:description xmlns:dc="http://purl.org/dc/elements/1.1/"/>
  <dc:subject xmlns:dc="http://purl.org/dc/elements/1.1/"/>
  <cp:keywords/>
  <cp:category/>
</cp:coreProperties>
</file>